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verview and Nature of the Busi" sheetId="7" r:id="rId7"/>
    <s:sheet name="Summary of Significant Accounti" sheetId="8" r:id="rId8"/>
    <s:sheet name="Fair Value of Financial Assets " sheetId="9" r:id="rId9"/>
    <s:sheet name="Marketable Securities" sheetId="10" r:id="rId10"/>
    <s:sheet name="Property and Equipment, Net" sheetId="11" r:id="rId11"/>
    <s:sheet name="Accrued Expenses and Other Curr" sheetId="12" r:id="rId12"/>
    <s:sheet name="Stock-Based Compensation" sheetId="13" r:id="rId13"/>
    <s:sheet name="Net Loss per Share" sheetId="14" r:id="rId14"/>
    <s:sheet name="Long-term Debt" sheetId="15" r:id="rId15"/>
    <s:sheet name="Summary of Significant Accoun16" sheetId="16" r:id="rId16"/>
    <s:sheet name="Summary of Significant Accoun17" sheetId="17" r:id="rId17"/>
    <s:sheet name="Fair Value of Financial Asset18" sheetId="18" r:id="rId18"/>
    <s:sheet name="Marketable Securities (Tables)" sheetId="19" r:id="rId19"/>
    <s:sheet name="Property and Equipment, Net (Ta" sheetId="20" r:id="rId20"/>
    <s:sheet name="Accrued Expenses and Other Cu21" sheetId="21" r:id="rId21"/>
    <s:sheet name="Stock-Based Compensation (Table" sheetId="22" r:id="rId22"/>
    <s:sheet name="Net Loss per Share (Tables)" sheetId="23" r:id="rId23"/>
    <s:sheet name="Long-term Debt (Tables)" sheetId="24" r:id="rId24"/>
    <s:sheet name="Overview and Nature of the Bu25" sheetId="25" r:id="rId25"/>
    <s:sheet name="Summary of Significant Accoun26" sheetId="26" r:id="rId26"/>
    <s:sheet name="Summary of Significant Accoun27" sheetId="27" r:id="rId27"/>
    <s:sheet name="Fair Value of Financial Asset28" sheetId="28" r:id="rId28"/>
    <s:sheet name="Fair Value of Financial Asset29" sheetId="29" r:id="rId29"/>
    <s:sheet name="Marketable Securities - Summary" sheetId="30" r:id="rId30"/>
    <s:sheet name="Marketable Securities - Additio" sheetId="31" r:id="rId31"/>
    <s:sheet name="Property and Equipment, Net - C" sheetId="32" r:id="rId32"/>
    <s:sheet name="Property and Equipment, Net - A" sheetId="33" r:id="rId33"/>
    <s:sheet name="Accrued Expenses and Other Cu34" sheetId="34" r:id="rId34"/>
    <s:sheet name="Stock-Based Compensation - Sche" sheetId="35" r:id="rId35"/>
    <s:sheet name="Stock-Based Compensation - Summ" sheetId="36" r:id="rId36"/>
    <s:sheet name="Stock-Based Compensation - Addi" sheetId="37" r:id="rId37"/>
    <s:sheet name="Stock-Based Compensation - Stoc" sheetId="38" r:id="rId38"/>
    <s:sheet name="Net Loss per Share - Schedule o" sheetId="39" r:id="rId39"/>
    <s:sheet name="Net Loss per Share - Additional" sheetId="40" r:id="rId40"/>
    <s:sheet name="Long-Term Debt - Additional Inf" sheetId="41" r:id="rId41"/>
    <s:sheet name="Long Term Debt - Schedule of An" sheetId="42" r:id="rId42"/>
  </s:sheets>
  <s:definedNames/>
  <s:calcPr calcId="124519" calcMode="auto" fullCalcOnLoad="1"/>
</s:workbook>
</file>

<file path=xl/sharedStrings.xml><?xml version="1.0" encoding="utf-8"?>
<sst xmlns="http://schemas.openxmlformats.org/spreadsheetml/2006/main" uniqueCount="347">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FLXN</t>
  </si>
  <si>
    <t>Entity Registrant Name</t>
  </si>
  <si>
    <t>Flexion Therapeutic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Marketable securities</t>
  </si>
  <si>
    <t>Accounts receivable</t>
  </si>
  <si>
    <t>Prepaid expenses and other current assets</t>
  </si>
  <si>
    <t>Total current assets</t>
  </si>
  <si>
    <t>Property and equipment, net</t>
  </si>
  <si>
    <t>Long-term investments</t>
  </si>
  <si>
    <t>Other assets</t>
  </si>
  <si>
    <t>Restricted cash</t>
  </si>
  <si>
    <t>Total assets</t>
  </si>
  <si>
    <t>Current liabilities:</t>
  </si>
  <si>
    <t>Accounts payable</t>
  </si>
  <si>
    <t>Accrued expenses and other current liabilities</t>
  </si>
  <si>
    <t>Current portion of long-term debt</t>
  </si>
  <si>
    <t>Total current liabilities</t>
  </si>
  <si>
    <t>Long-term debt</t>
  </si>
  <si>
    <t>Other long-term liabilities</t>
  </si>
  <si>
    <t>Total liabilities</t>
  </si>
  <si>
    <t>Commitments and contingencies</t>
  </si>
  <si>
    <t xml:space="preserve"> </t>
  </si>
  <si>
    <t>Preferred Stock, $0.001 par value; 10,000,000 shares authorized at March 31, 2016 and December 31, 2015 and 0 shares issued and outstanding at March 31, 2016 and December 31, 2015</t>
  </si>
  <si>
    <t>Stockholders' equity:</t>
  </si>
  <si>
    <t>Common stock, $0.001 par value; 100,000,000 shares authorized; 21,570,395 and 21,570,395 shares issued and outstanding, at March 31, 2016 and December 31, 2015,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Mar. 31, 2015</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Other income (expense), net</t>
  </si>
  <si>
    <t>Total other income (expense)</t>
  </si>
  <si>
    <t>Net loss</t>
  </si>
  <si>
    <t>Net loss per share basic and diluted</t>
  </si>
  <si>
    <t>Weighted average common shares outstanding, basic and diluted</t>
  </si>
  <si>
    <t>Other comprehensive (loss) income:</t>
  </si>
  <si>
    <t>Unrealized gains from available-for-sale securities, net of tax of $0</t>
  </si>
  <si>
    <t>Total other comprehensive (loss) income</t>
  </si>
  <si>
    <t>Comprehensive loss</t>
  </si>
  <si>
    <t>Condensed Consolidated Statements of Operations and Comprehensive Loss (Unaudited) (Parenthetical) - USD ($) $ in Thousands</t>
  </si>
  <si>
    <t>Unrealized gains from available-for-sale securities, tax</t>
  </si>
  <si>
    <t>Condensed Consolidated Statements of Cash Flows (Unaudited) - USD ($) $ in Thousands</t>
  </si>
  <si>
    <t>Cash flows from operating activities</t>
  </si>
  <si>
    <t>Adjustments to reconcile net loss to cash used in operating activities:</t>
  </si>
  <si>
    <t>Depreciation</t>
  </si>
  <si>
    <t>Stock-based compensation expense</t>
  </si>
  <si>
    <t>Amortization of premium (discount) on marketable securities</t>
  </si>
  <si>
    <t>Other non-cash charges</t>
  </si>
  <si>
    <t>Loss on disposal of fixed assets</t>
  </si>
  <si>
    <t>Changes in operating assets and liabilities:</t>
  </si>
  <si>
    <t>Prepaid expenses, other current and long-term assets</t>
  </si>
  <si>
    <t>Accrued expenses and other current and long-term liabilities</t>
  </si>
  <si>
    <t>Net cash used in operating activities</t>
  </si>
  <si>
    <t>Cash flows from investing activities</t>
  </si>
  <si>
    <t>Purchases of property and equipment</t>
  </si>
  <si>
    <t>Change in restricted cash</t>
  </si>
  <si>
    <t>Purchases of marketable securities</t>
  </si>
  <si>
    <t>Sale and redemption of marketable securities</t>
  </si>
  <si>
    <t>Net cash provided by (used in) investing activities</t>
  </si>
  <si>
    <t>Cash flows from financing activities</t>
  </si>
  <si>
    <t>Payment of public offering costs</t>
  </si>
  <si>
    <t>Payments on debt</t>
  </si>
  <si>
    <t>Payment of debt issuance costs</t>
  </si>
  <si>
    <t>Proceeds from the exercise of stock options</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financing activities:</t>
  </si>
  <si>
    <t>Purchases of property and equipment in accounts payable and accrued expenses</t>
  </si>
  <si>
    <t>Overview and Nature of the Business</t>
  </si>
  <si>
    <t>Organization, Consolidation and Presentation of Financial Statements [Abstract]</t>
  </si>
  <si>
    <t>1. Overview and Nature of the Business
Flexion Therapeutics, Inc. (“Flexion” or the
“Company”) was incorporated under the laws of the state
of Delaware on November 5, 2007. Flexion is a specialty
pharmaceutical company focused on the development and
commercialization of novel, local pain therapies for the treatment
of patients with musculoskeletal conditions, beginning with
osteoarthritis (“OA”), a type of degenerative
arthritis. The Company’s lead product candidate, Zilretta
(also known as FX006), is a late-stage, injectable,
sustained-release, intra-articular, or IA, meaning “in the
joint,” steroid that is being developed as a treatment for
patients with moderate to severe OA pain.
The Company is subject to risks and uncertainties common to
companies in the biopharmaceutical industry, including, but not
limited to,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product candidates are all in the
development stage. There can be no assurance that development
efforts, including clinical trials, will be successful. Even if the
Company’s product development efforts are successful, it is
uncertain when, if ever, the Company will realize significant
revenue from product sales.</t>
  </si>
  <si>
    <t>Summary of Significant Accounting Policies</t>
  </si>
  <si>
    <t>Accounting Policies [Abstract]</t>
  </si>
  <si>
    <t>2. Summary of Significant Accounting Policies
Basis of Presentation
The accompanying condensed consolidated financial statements as of
March 31, 2016, and for the three months ended March 31,
2016 and 2015, have been prepared in accordance with the rules and
regulations of the Securities and Exchange Commission (the
“SEC”) and Generally Accepted Accounting Principles
(‘GAAP”) for consolidated financial information
including the accounts of the Company and its wholly-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March 11, 2016.
The information presented in the condensed consolidated financial
statements and related notes as of March 31, 2016, and for the
three months ended March 31, 2016 and 2015, is unaudited. The
December 31, 2015 consolidated balance sheet included herein
was derived from the audited financial statements as of that date,
but does not include all disclosures, including notes, required by
GAAP for complete financial statements.
Interim results for the three months ended March 31, 2016 are
not necessarily indicative of the results that may be expected for
the fiscal year ending December 31, 2016, or any future
period.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March 31, 2016 and December 31, 2015, the Company had
cash, cash equivalents, marketable securities, and long-term
investments of $101,365,000 and $118,604,000, respectively.
Management believes that current cash, cash equivalents and
marketable securities on hand at March 31, 2016 should be
sufficient to fund operations for at least the next twelve months.
The future viability of the Company is dependent on its ability to
raise additional capital to finance its operations and to fund
increased research and development costs in order to seek approval
for commercialization of its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the Company’s product candidates and to
establish a commercial infrastructure in order to generate future
revenue streams.
In November 2015, the FASB issued Accounting Standards Update
(“ASU”) 2015-17, Income
Taxes
In February 2016, the FASB issued ASU 2016-02, Leases
On March 30, 2016, the FASB released ASU 2016-09, which amends
ASC Topic 718, Compensation-Stock Compensation, to require changes
to several areas of employee share-based payment accounting in an
effort to simplify share-based reporting. The update revises
requirements in the following areas: minimum statutory
withholding, accounting for income taxes, forfeitures, and
intrinsic value accounting for private entities. For public
companies, the new rules will become effective for annual reporting
periods beginning after December 15, 2016, and interim
reporting periods within such annual period. The Company is
currently evaluating the impact that the adoption of this guidance
may have on the Company’s financial statements.
Consolidation
The accompanying condensed consolidated financial statements
include the Company and its wholly-owned subsidiary, Flexion
Securities Corporation, Inc. The Company has eliminated all
intercompany transactions for the three months ended March 31,
2016 and the year ended December 31, 2015, the year Flexion
Securities Corporation, Inc. was established.
U.S. Government Grant
The Company has performed research and development for the U.S.
Department of Defense under a cost reimbursable grant for a Phase 2
clinical trial investigating Zilretta in active military and
medically retired veterans with post-traumatic knee OA. Due to the
challenges of enrolling military personnel with post-traumatic knee
OA, the Company has decided to discontinue the trial and terminate
the grant. The related costs incurred under the grant have been
included in research and development expense in the statement of
operations. The Company is reimbursed and has offset research and
development expenses in the statement of operations when invoices
for allowable costs have been prepared and submitted to the U.S.
Department of Defense. Payments under cost reimbursable grants with
agencies of the U.S. government are provisional payments subject to
adjustment upon audit by the U.S. government. When the final
determination of the allowable costs for any year has been made,
research and development expenses may be adjusted accordingly.
Accounts Receivable
Accounts receivable represents allowable costs under the
Company’s U.S. Government agency grant for which the Company
has not yet received reimbursement. The Company invoices the
government on a quarterly basis for reimbursable costs under the
grant. Reimbursable costs that have not been invoiced on the last
day of the quarter are recorded as unbilled accounts receivable. As
of March 31, 2016 and December 31, 2015, there were
unbilled accounts receivable of $56,000 and $95,000,
respectively.
Use of Estimates
The preparation of financial statements in conformity with GAAP
requires management to make estimates and judgments that may affect
the reported amounts of assets and liabilities,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useful lives with respect to long-lived assets, such as
property and equipment and leasehold improvements, accounting for
stock-based compensation,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
Property and Equipment
Property and equipment are stated at cost less accumulated
depreciation. Depreciation and amortization expense is recognized
using the straight-line method over the following estimated useful
lives:
Estimated Useful Life (Years)
Computers and office equipment 3
Computer software 7
Manufacturing equipment 7
Furniture and fixtures 5
Leasehold improvements are amortized over the shorter of the lease
term or the estimated useful life of the related asset. Costs of
major additions and improve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which is not yet in service, and
is estimated to have a useful life of seven years once placed into
service.</t>
  </si>
  <si>
    <t>Fair Value of Financial Assets and Liabilities</t>
  </si>
  <si>
    <t>Fair Value Disclosures [Abstract]</t>
  </si>
  <si>
    <t>3. Fair Value of Financial Assets and Liabilities
The following tables present information about the Company’s
assets that are measured at fair value on a recurring basis as of
March 31, 2016 and December 31, 2015 and indicate the
level of the fair value hierarchy utilized to determine such fair
value:
Fair Value Measurements as of March 31, 2016 Using:
(In thousands) Level 1 Level 2 Level 3 Total
Assets:
Cash equivalents $
— $ 57,182 $
— $ 57,182
Marketable securities
— 42,462
— 42,462
$
— $ 99,644 $
— $ 99,644
Fair Value Measurements as of December 31, 2015 Using:
(In thousands) Level 1 Level 2 Level 3 Total
Assets:
Cash equivalents $
— $ 61,534 $
— $ 61,534
Marketable securities
— 55,660
— 55,660
$
— $ 117,194 $
— $ 117,194
As of March 31, 2016 and December 31, 2015, the
Company’s cash equivalents and marketable securities that are
invested in money market funds are valued based on Level 2 inputs.
The Company measures the fair value of marketable securities using
Level 2 inputs and primarily relies on quoted prices in active
markets for similar marketable securities. During the three months
ended March 31, 2016 and year ended December 31, 2015,
there were no transfers between Level 1, Level 2 and Level 3.
The carrying values of accounts receivable, accounts payable and
accrued expenses approximate their fair value due to the short-term
nature of these balances.
The 2015 term loan with MidCap Financial Funding XIII Trust and
Silicon Valley Bank (“2015 term loan”), outstanding
under the Company’s credit and security agreements, is
reported at its carrying value in the accompanying balance sheet.
The Company determined the fair value of the term loan using an
income approach that utilizes a discounted cash flow analysis based
on current market interest rates for debt issuances with similar
remaining years to maturity, adjusted for credit risk. The term
loan was valued using Level 2 inputs as of March 31, 2016 and
December 31, 2015. The result of the calculation yielded a
fair value that approximates carrying value.</t>
  </si>
  <si>
    <t>Marketable Securities</t>
  </si>
  <si>
    <t>Investments, Debt and Equity Securities [Abstract]</t>
  </si>
  <si>
    <t>4. Marketable Securities
As of March 31, 2016 and December 31, 2015 the fair value
of available-for-sale marketable securities by type of security was
as follows:
March 31, 2016
(In thousands) Amortized Cost Gross Unrealized Gains Gross Unrealized Losses Fair Value
US government obligations $ 3,005 $ 1 $
— $ 3,006
Corporate bonds 39,465 9 (18 ) 39,456
$ 42,470 $ 10 $ (18 ) $ 42,462
December 31, 2015
(In thousands) Amortized Cost Gross Unrealized Gains Gross Unrealized Losses Fair Value
Corporate Bonds $ 55,757 $ 4 $ (101 ) $ 55,660
$ 55,757 $ 4 $ (101 ) $ 55,660
At March 31, 2016 and December 31, 2015, marketable
securities consisted of $39,456,000 and $48,303,000, respectively,
of investments that mature within twelve months and $3,006,000 and
$7,357,000, respectively, of investments that mature within fifteen
months.</t>
  </si>
  <si>
    <t>Property and Equipment, Net</t>
  </si>
  <si>
    <t>Property, Plant and Equipment [Abstract]</t>
  </si>
  <si>
    <t>5. Property and Equipment, Net
Property and equipment as of March 31, 2016 and
December 31, 2015 consisted of the following:
(In thousands) March 31, 2016 December 31, 2015
Computer and office equipment $ 392 $ 393
Manufacturing equipment
— 2,534
Furniture and fixtures 258 290
Software 323 342
Leasehold improvements 194 239
Construction—in progress 8,362 4,134
9,529 7,932
Less: Accumulated depreciation (446 ) (490 )
Total property and equipment, net $ 9,083 $ 7,442
Depreciation expense for the three months ended March 31, 2016
and 2015 was $186,000 and $40,000, respectively. During the three
months ended March 31, 2016 and 2015, $2,508,000 and $0 of
property and equipment was disposed of, resulting in a loss of
$2,278,000 and $0, respectively. Of the $2,508,000 disposed of
during the three months ending March 31, 2016, $2,265,000 was
related to manufacturing equipment that will no longer be used due
to the termination of the contract manufacturing agreement with
Evonik, resulting in a loss of $2,180,000. Construction-in progress
is primarily comprised of amounts related to the construction of
new manufacturing equipment for use by our contract manufacturer,
Patheon.</t>
  </si>
  <si>
    <t>Accrued Expenses and Other Current Liabilities</t>
  </si>
  <si>
    <t>Payables and Accruals [Abstract]</t>
  </si>
  <si>
    <t>6. Accrued Expenses and Other Current Liabilities
Accrued expenses and other current liabilities consisted of the
following:
(In thousands) March 31, 2016 December 31, 2015
Clinical research $ 444 $ 552
Contract manufacturing services 2,778 1,444
Payroll and other employee-related expenses 797 1,649
Regulatory services 65 64
Consultant fees and expenses 99 70
Professional services fees 293 434
Interest expense 81 81
Other 235 73
Total accrued expenses and other current liabilities $ 4,792 $ 4,367</t>
  </si>
  <si>
    <t>Stock-Based Compensation</t>
  </si>
  <si>
    <t>Disclosure of Compensation Related Costs, Share-based Payments [Abstract]</t>
  </si>
  <si>
    <t>7. Stock-Based Compensation
Stock Option Valuation
The fair value of each stock option grant is estimated on the date
of grant using the Black-Scholes option-pricing model. Therefore,
the Company estimates its expected stock volatility based on the
historical volatility of its publicly-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 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for the three months ended
March 31, 2016 and 2015 are as follows:
Three months ended March 31,
2016 2015
Risk-free interest rates 1.39-1.90 % 1.51-1.83 %
Expected dividend yield 0.00 % 0.00 %
Expected term (in years) 6.1 6.0
Expected volatility 83.8-84.1 % 78.4-81.4 %
The following table summarizes stock option activity for the three
months ended March 31, 2016:
(In thousands, except per
share amounts and years) Shares Issuable Under Options Weighted Average Exercise Price
Outstanding as of December 31, 2015 1,657 $ 14.28
Granted 533 17.92
Exercised
—
—
Canceled (14 ) 16.46
Outstanding as of March 31, 2016 2,176 $ 15.16
Options vested and expected to vest at March 31,
2016 1,837 $ 14.53
Options exercisable at March 31, 2016 899 $ 10.79
In addition to the 533,000 common stock options, approximately
189,000 Restricted Stock Units (RSUs) were granted during the three
months ended March 31, 2016. The RSUs are performance based
awards which will begin vesting upon the achievement of a corporate
performance based milestone. No outstanding performance awards were
vested as of March 31, 2016.
The aggregate intrinsic value of options is calculated as the
difference between the exercise price of the options and the fair
value of the Company’s common stock for those options that
had exercise prices lower than the fair value of the
Company’s common stock. No options were exercised during the
three months ended March 31, 2016.
At March 31, 2016 and 2015, there were options for the
purchase of 2,176,000 and 1,637,000 shares of the Company’s
common stock outstanding, respectively, with a weighted average
remaining contractual term of 8.2, and 8.4 years, respectively, and
with a weighted average exercise price of $15.16 and $13.41 per
share, respectively.
The weighted average grant date fair value of options granted
during the three months ended March 31, 2016 and 2015 was
$12.82 and $23.27, respectively.
Stock-based Compensation
The Company recorded stock-based compensation expense related to
stock options for the three months ended March 31, 2016 is as
follows:
Three months ended March 31,
(In thousands) 2016 2015
Research and development $ 537 $ 322
General and administrative 1,104 686
$ 1,641 $ 1,008
As of March 31, 2016 unrecognized stock-based compensation
expense for stock options outstanding was $10,838,000, which was
expected to be recognized over a weighted average period of 2.9
years. As of March 31, 2015, unrecognized stock-based
compensation expense for stock options outstanding was $12,643,000,
which was expected to be recognized over a weighted average period
of 3.2 years.
Restricted Stock Units
On January 4, 2016, the Company granted restricted common
stock units with performance and time-based vesting conditions to
certain executives. The restricted stock units vest, and the
underlying shares of common stock become deliverable, in the event
the Company receives approval from the U.S. Food and Drug
Administration (“FDA”) of a new drug application
(“NDA”) for Zilretta (the
“ Milestone ”</t>
  </si>
  <si>
    <t>Net Loss per Share</t>
  </si>
  <si>
    <t>Earnings Per Share [Abstract]</t>
  </si>
  <si>
    <t>8. Net Loss per Share
Basic and diluted net loss per share was calculated as follows for
the three months ended March 31, 2016 and 2015:
For the three months ended March 31,
(In thousands) 2016 2015
Numerator:
Net loss $ (16,815 ) $ (9,174 )
Net loss: $ (16,815 ) $ (9,174 )
Denominator:
Weighted average common shares outstanding, basic and diluted 21,570 21,451
Net loss per share, basic and diluted $ (0.78 ) $ (0.43 )
Stock options and restricted stock units for the purchase of
2,378,000 and 1,548,000 weighted average shares of common stock
were excluded from the computation of diluted net loss per share
for the three months ended March 31, 2016 and 2015,
respectively. These options were excluded from the computations
because the options had an anti-dilutive impact due to the net loss
incurred for those periods.</t>
  </si>
  <si>
    <t>Long-term Debt</t>
  </si>
  <si>
    <t>Debt Disclosure [Abstract]</t>
  </si>
  <si>
    <t>9. Long-term Debt
On August 4, 2015, the Company entered into a credit and
security agreement with MidCap Financial Trust, as agent, MidCap
Financial Funding XIII Trust and Silicon Valley Bank, as lenders,
(the “Lenders”), to borrow up to $30,000,000 in term
loans, (“2015 term loan”). The Company concurrently
borrowed $15,000,000 under an initial term loan. The remaining
$15,000,000 under the facility may be drawn down in the form of a
second term loan at the Company’s option through September
2016, subject to the Company’s receipt of positive Phase 3
Zilretta clinical trial data meeting the trial’s primary
endpoint which is sufficient to file an NDA for Zilretta, as well
as other customary conditions for funding. The Company granted the
Lenders a security interest in substantially all of its personal
property, rights and assets, other than intellectual property, to
secure the payment of all amounts owed under the credit facility.
The Company also agreed not to encumber any of its intellectual
property without the Lenders’ prior written consent. The
Company must maintain a balance in cash or cash equivalents at
Silicon Valley Bank equal to the principal balance of the loan plus
5 percent for so long as the Company maintains any cash or cash
equivalents in non-secured bank accounts. The credit and security
agreement also contains certain representations, warranties, and
covenants of the Company as well as a material adverse event
clause. As of March 31, 2016, the Company was compliant with
all covenants and there were no material adverse events.
Borrowings under the credit facility accrue interest monthly at a
fixed interest rate of 6.25 % per annum. Following an
interest-only period of 19 months, principal will be due in 36
equal monthly installments commencing March 1, 2017 and ending
February 1, 2020 (the “maturity date”). Upon the
maturity date, the Company will be obligated to pay a final payment
equal to 9% of the total principal amounts borrowed under the
facility. The final payment amount is being accreted to the
carrying value of the debt using the effective interest rate
method. As of March 31, 2016, the carrying value of the term
loan was $15,072,000, of which $384,000 was due within 12 months
and $14,688,000 was due in greater than 12 months.
In connection with the credit and security agreement, the Company
incurred debt issuance costs totaling $150,000. These costs will be
amortized over the estimated term of the debt using the
straight-line method which approximates the effective interest
method. The Company elected the early adoption of ASU 2015-03,
Interest – Imputation of Interest
As of March 31, 2016, annual principal and interest
payments due under the Company’s 2015 term loan are as
follows (in thousands):
Year Aggregate Minimum Payments
2016 (remaining nine months) $ 716
2017 5,018
2018 5,541
2019 5,224
2020 2,190
Total $ 18,689
Less interest (2,267 )
Less final payment (1,350 )
Total $ 15,072</t>
  </si>
  <si>
    <t>Summary of Significant Accounting Policies (Policies)</t>
  </si>
  <si>
    <t>Basis of Presentation</t>
  </si>
  <si>
    <t>Basis of Presentation
The accompanying condensed consolidated financial statements as of
March 31, 2016, and for the three months ended March 31,
2016 and 2015, have been prepared in accordance with the rules and
regulations of the Securities and Exchange Commission (the
“SEC”) and Generally Accepted Accounting Principles
(‘GAAP”) for consolidated financial information
including the accounts of the Company and its wholly-owned
subsidiary after elimination of all significant intercompany
accounts and transactions. Accordingly, they do not include all of
the information and footnotes required by GAAP for complete
financial statements. In the opinion of management, these condensed
consolidated financial statements reflect all adjustments which are
necessary for a fair statement of the Company’s financial
position and results of its operations, as of and for the periods
presented. These condensed consolidated financial statements should
be read in conjunction with the consolidated financial statements
and notes thereto contained in the Company’s Annual Report on
Form 10-K filed with the SEC on March 11, 2016.
The information presented in the condensed consolidated financial
statements and related notes as of March 31, 2016, and for the
three months ended March 31, 2016 and 2015, is unaudited. The
December 31, 2015 consolidated balance sheet included herein
was derived from the audited financial statements as of that date,
but does not include all disclosures, including notes, required by
GAAP for complete financial statements.
Interim results for the three months ended March 31, 2016 are
not necessarily indicative of the results that may be expected for
the fiscal year ending December 31, 2016, or any future
period.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s of
March 31, 2016 and December 31, 2015, the Company had
cash, cash equivalents, marketable securities, and long-term
investments of $101,365,000 and $118,604,000, respectively.
Management believes that current cash, cash equivalents and
marketable securities on hand at March 31, 2016 should be
sufficient to fund operations for at least the next twelve months.
The future viability of the Company is dependent on its ability to
raise additional capital to finance its operations and to fund
increased research and development costs in order to seek approval
for commercialization of its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the Company’s product candidates and to
establish a commercial infrastructure in order to generate future
revenue streams.
In November 2015, the FASB issued Accounting Standards Update
(“ASU”) 2015-17, Income
Taxes
In February 2016, the FASB issued ASU 2016-02, Leases
On March 30, 2016, the FASB released ASU 2016-09, which amends
ASC Topic 718, Compensation-Stock Compensation, to require changes
to several areas of employee share-based payment accounting in an
effort to simplify share-based reporting. The update revises
requirements in the following areas: minimum statutory
withholding, accounting for income taxes, forfeitures, and
intrinsic value accounting for private entities. For public
companies, the new rules will become effective for annual reporting
periods beginning after December 15, 2016, and interim
reporting periods within such annual period. The Company is
currently evaluating the impact that the adoption of this guidance
may have on the Company’s financial statements.</t>
  </si>
  <si>
    <t>Consolidation</t>
  </si>
  <si>
    <t>Consolidation
The accompanying condensed consolidated financial statements
include the Company and its wholly-owned subsidiary, Flexion
Securities Corporation, Inc. The Company has eliminated all
intercompany transactions for the three months ended March 31,
2016 and the year ended December 31, 2015, the year Flexion
Securities Corporation, Inc. was established.</t>
  </si>
  <si>
    <t>U.S. Government Grant</t>
  </si>
  <si>
    <t>U.S. Government Grant
The Company has performed research and development for the U.S.
Department of Defense under a cost reimbursable grant for a Phase 2
clinical trial investigating Zilretta in active military and
medically retired veterans with post-traumatic knee OA. Due to the
challenges of enrolling military personnel with post-traumatic knee
OA, the Company has decided to discontinue the trial and terminate
the grant. The related costs incurred under the grant have been
included in research and development expense in the statement of
operations. The Company is reimbursed and has offset research and
development expenses in the statement of operations when invoices
for allowable costs have been prepared and submitted to the U.S.
Department of Defense. Payments under cost reimbursable grants with
agencies of the U.S. government are provisional payments subject to
adjustment upon audit by the U.S. government. When the final
determination of the allowable costs for any year has been made,
research and development expenses may be adjusted accordingly.</t>
  </si>
  <si>
    <t>Accounts Receivable</t>
  </si>
  <si>
    <t>Accounts Receivable
Accounts receivable represents allowable costs under the
Company’s U.S. Government agency grant for which the Company
has not yet received reimbursement. The Company invoices the
government on a quarterly basis for reimbursable costs under the
grant. Reimbursable costs that have not been invoiced on the last
day of the quarter are recorded as unbilled accounts receivable. As
of March 31, 2016 and December 31, 2015, there were
unbilled accounts receivable of $56,000 and $95,000,
respectively.</t>
  </si>
  <si>
    <t>Use of Estimates</t>
  </si>
  <si>
    <t>Use of Estimates
The preparation of financial statements in conformity with GAAP
requires management to make estimates and judgments that may affect
the reported amounts of assets and liabilities, expenses and
related disclosures. The Company bases estimates and judgments on
historical experience and on various other factors that it believes
to be reasonable under the circumstances. The most significant
estimates in these condensed consolidated financial statements
include useful lives with respect to long-lived assets, such as
property and equipment and leasehold improvements, accounting for
stock-based compensation, and accrued expenses, including clinical
research costs. The Company’s actual results may differ from
these estimates under different assumptions or conditions. The
Company evaluates its estimates on an ongoing basis. Changes in
estimates are reflected in reported results in the period in which
they become known by the Company’s management.</t>
  </si>
  <si>
    <t>Property and Equipment</t>
  </si>
  <si>
    <t>Property and Equipment
Property and equipment are stated at cost less accumulated
depreciation. Depreciation and amortization expense is recognized
using the straight-line method over the following estimated useful
lives:
Estimated Useful Life (Years)
Computers and office equipment 3
Computer software 7
Manufacturing equipment 7
Furniture and fixtures 5
Leasehold improvements are amortized over the shorter of the lease
term or the estimated useful life of the related asset. Costs of
major additions and improvements are capitalized and depreciated on
a straight-line basis over their useful lives. Repairs and
maintenance costs are expensed as incurred. Upon retirement or
sale, the cost of assets disposed of and the related accumulated
depreciation are removed from the accounts and any resulting gain
or loss is credited or charged to income. Property and equipment
includes construction-in-progress, which is not yet in service, and
is estimated to have a useful life of seven years once placed into
service.</t>
  </si>
  <si>
    <t>Summary of Significant Accounting Policies (Tables)</t>
  </si>
  <si>
    <t>Property Plant and Equipment Estimated Useful Lives</t>
  </si>
  <si>
    <t>Property and Equipment
Property and equipment are stated at cost less accumulated
depreciation. Depreciation and amortization expense is recognized
using the straight-line method over the following estimated useful
lives:
Estimated Useful Life (Years)
Computers and office equipment 3
Computer software 7
Manufacturing equipment 7
Furniture and fixtures 5</t>
  </si>
  <si>
    <t>Fair Value of Financial Assets and Liabilities (Tables)</t>
  </si>
  <si>
    <t>Schedule of Assets Measured at Fair Value on Recurring Basis</t>
  </si>
  <si>
    <t>The following tables present information about the Company’s
assets that are measured at fair value on a recurring basis as of
March 31, 2016 and December 31, 2015 and indicate the
level of the fair value hierarchy utilized to determine such fair
value:
Fair Value Measurements as of March 31, 2016 Using:
(In thousands) Level 1 Level 2 Level 3 Total
Assets:
Cash equivalents $
— $ 57,182 $
— $ 57,182
Marketable securities
— 42,462
— 42,462
$
— $ 99,644 $
— $ 99,644
Fair Value Measurements as of December 31, 2015 Using:
(In thousands) Level 1 Level 2 Level 3 Total
Assets:
Cash equivalents $
— $ 61,534 $
— $ 61,534
Marketable securities
— 55,660
— 55,660
$
— $ 117,194 $
— $ 117,194</t>
  </si>
  <si>
    <t>Marketable Securities (Tables)</t>
  </si>
  <si>
    <t>Summary of Fair Value of Available-for-Sale Marketable Securities by Type of Security</t>
  </si>
  <si>
    <t>As of March 31, 2016 and December 31, 2015 the fair value
of available-for-sale marketable securities by type of security was
as follows:
March 31, 2016
(In thousands) Amortized Cost Gross Unrealized Gains Gross Unrealized Losses Fair Value
US government obligations $ 3,005 $ 1 $
— $ 3,006
Corporate bonds 39,465 9 (18 ) 39,456
$ 42,470 $ 10 $ (18 ) $ 42,462
December 31, 2015
(In thousands) Amortized Cost Gross Unrealized Gains Gross Unrealized Losses Fair Value
Corporate Bonds $ 55,757 $ 4 $ (101 ) $ 55,660
$ 55,757 $ 4 $ (101 ) $ 55,660</t>
  </si>
  <si>
    <t>Property and Equipment, Net (Tables)</t>
  </si>
  <si>
    <t>Components of Property and Equipment</t>
  </si>
  <si>
    <t>Property and equipment as of March 31, 2016 and
December 31, 2015 consisted of the following:
(In thousands) March 31, 2016 December 31, 2015
Computer and office equipment $ 392 $ 393
Manufacturing equipment
— 2,534
Furniture and fixtures 258 290
Software 323 342
Leasehold improvements 194 239
Construction—in progress 8,362 4,134
9,529 7,932
Less: Accumulated depreciation (446 ) (490 )
Total property and equipment, net $ 9,083 $ 7,442</t>
  </si>
  <si>
    <t>Accrued Expenses and Other Current Liabilities (Tables)</t>
  </si>
  <si>
    <t>Schedule of Accrued Expenses and Other Current Liabilities</t>
  </si>
  <si>
    <t xml:space="preserve">Accrued expenses and other current liabilities consisted of the
following:
(In thousands) March 31, 2016 December 31, 2015
Clinical research $ 444 $ 552
Contract manufacturing services 2,778 1,444
Payroll and other employee-related expenses 797 1,649
Regulatory services 65 64
Consultant fees and expenses 99 70
Professional services fees 293 434
Interest expense 81 81
Other 235 73
Total accrued expenses and other current liabilities $ 4,792 $ 4,367 </t>
  </si>
  <si>
    <t>Stock-Based Compensation (Tables)</t>
  </si>
  <si>
    <t>Schedule of Relevant Data Used to Estimate Fair Value of Stock Option Grants</t>
  </si>
  <si>
    <t xml:space="preserve">The relevant data used to determine the value of the stock option
grants for the three months ended March 31, 2016 and 2015 are
as follows:
Three months ended March 31,
2016 2015
Risk-free interest rates 1.39-1.90 % 1.51-1.83 %
Expected dividend yield 0.00 % 0.00 %
Expected term (in years) 6.1 6.0
Expected volatility 83.8-84.1 % 78.4-81.4 % </t>
  </si>
  <si>
    <t>Summary of Stock Option Activity</t>
  </si>
  <si>
    <t>The following table summarizes stock option activity for the three
months ended March 31, 2016:
(In thousands, except per
share amounts and years) Shares Issuable Under Options Weighted Average Exercise Price
Outstanding as of December 31, 2015 1,657 $ 14.28
Granted 533 17.92
Exercised
—
—
Canceled (14 ) 16.46
Outstanding as of March 31, 2016 2,176 $ 15.16
Options vested and expected to vest at March 31,
2016 1,837 $ 14.53
Options exercisable at March 31, 2016 899 $ 10.79</t>
  </si>
  <si>
    <t>Stock-Based Compensation Expense Related to Stock Options</t>
  </si>
  <si>
    <t>The Company recorded stock-based compensation expense related to
stock options for the three months ended March 31, 2016 is as
follows:
Three months ended March 31,
(In thousands) 2016 2015
Research and development $ 537 $ 322
General and administrative 1,104 686
$ 1,641 $ 1,008</t>
  </si>
  <si>
    <t>Net Loss per Share (Tables)</t>
  </si>
  <si>
    <t>Schedule of Basic and Diluted Net Loss per Share</t>
  </si>
  <si>
    <t>Basic and diluted net loss per share was calculated as follows for
the three months ended March 31, 2016 and 2015:
For the three months ended March 31,
(In thousands) 2016 2015
Numerator:
Net loss $ (16,815 ) $ (9,174 )
Net loss: $ (16,815 ) $ (9,174 )
Denominator:
Weighted average common shares outstanding, basic and diluted 21,570 21,451
Net loss per share, basic and diluted $ (0.78 ) $ (0.43 )</t>
  </si>
  <si>
    <t>Long-term Debt (Tables)</t>
  </si>
  <si>
    <t>Schedule of Annual Principal and Interest Payments Due Under Term Loan</t>
  </si>
  <si>
    <t>As of March 31, 2016, annual principal and interest
payments due under the Company’s 2015 term loan are as
follows (in thousands):
Year Aggregate Minimum Payments
2016 (remaining nine months) $ 716
2017 5,018
2018 5,541
2019 5,224
2020 2,190
Total $ 18,689
Less interest (2,267 )
Less final payment (1,350 )
Total $ 15,072</t>
  </si>
  <si>
    <t>Overview and Nature of the Business - Additional Information (Detail)</t>
  </si>
  <si>
    <t>Incorporation date</t>
  </si>
  <si>
    <t>Nov. 5,
		2007</t>
  </si>
  <si>
    <t>Summary of Significant Accounting Policies - Additional Information (Detail) - USD ($)</t>
  </si>
  <si>
    <t>Summary Of Significant Accounting Policies [Line Items]</t>
  </si>
  <si>
    <t>Cash and cash equivalents and marketable securities</t>
  </si>
  <si>
    <t>Unbilled accounts receivable</t>
  </si>
  <si>
    <t>Construction-in Progress [Member]</t>
  </si>
  <si>
    <t>Property and equipment estimated useful life</t>
  </si>
  <si>
    <t>7 years</t>
  </si>
  <si>
    <t>Summary of Significant Accounting Policies - Property Plant and Equipment Estimated Useful Lives (Detail)</t>
  </si>
  <si>
    <t>Computer and Office Equipment [Member]</t>
  </si>
  <si>
    <t>Property, Plant and Equipment [Line Items]</t>
  </si>
  <si>
    <t>Property, Plant and Equipment, Estimated Useful Lives</t>
  </si>
  <si>
    <t>3 years</t>
  </si>
  <si>
    <t>Computer Software [Member]</t>
  </si>
  <si>
    <t>Manufacturing Equipment [Member]</t>
  </si>
  <si>
    <t>Furniture and Fixtures [Member]</t>
  </si>
  <si>
    <t>5 years</t>
  </si>
  <si>
    <t>Fair Value of Financial Assets and Liabilities - Schedule of Assets Measured at Fair Value on Recurring Basis (Detail) - USD ($)</t>
  </si>
  <si>
    <t>Fair Value, Assets and Liabilities Measured on Recurring and Nonrecurring Basis [Line Items]</t>
  </si>
  <si>
    <t>Fair Value Measurements, Recurring [Member]</t>
  </si>
  <si>
    <t>Cash equivalents</t>
  </si>
  <si>
    <t>Assets, Total</t>
  </si>
  <si>
    <t>Level 2 [Member] | Fair Value Measurements, Recurring [Member]</t>
  </si>
  <si>
    <t>Fair Value of Financial Assets and Liabilities - Additional Information (Detail) - USD ($)</t>
  </si>
  <si>
    <t>12 Months Ended</t>
  </si>
  <si>
    <t>Transfers between Level 1, Level 2 and Level 3</t>
  </si>
  <si>
    <t>Marketable Securities - Summary of Fair Value of Available-for-Sale Marketable Securities by Type of Security (Detail) - USD ($) $ in Thousands</t>
  </si>
  <si>
    <t>Schedule of Available-for-sale Securities [Line Items]</t>
  </si>
  <si>
    <t>Amortized Cost</t>
  </si>
  <si>
    <t>Gross Unrealized Gains</t>
  </si>
  <si>
    <t>Gross Unrealized Losses</t>
  </si>
  <si>
    <t>Fair Value</t>
  </si>
  <si>
    <t>U.S Government Obligations [Member]</t>
  </si>
  <si>
    <t>Corporate Bonds [Member]</t>
  </si>
  <si>
    <t>Marketable Securities - Additional Information (Detail) - USD ($)</t>
  </si>
  <si>
    <t>Marketable securities, noncurrent</t>
  </si>
  <si>
    <t>Property and Equipment, Net - Components of Property and Equipment (Detail) - USD ($) $ in Thousands</t>
  </si>
  <si>
    <t>Property and equipment gross</t>
  </si>
  <si>
    <t>Less: Accumulated depreciation</t>
  </si>
  <si>
    <t>Total property and equipment, net</t>
  </si>
  <si>
    <t>Leasehold Improvements [Member]</t>
  </si>
  <si>
    <t>Software [Member]</t>
  </si>
  <si>
    <t>Property and Equipment, Net - Additional Information (Detail) - USD ($)</t>
  </si>
  <si>
    <t>Property and equipment disposals</t>
  </si>
  <si>
    <t>Gain (Loss) on sale of property and equipment</t>
  </si>
  <si>
    <t>Manufacturing Equipment [Member] | Evonik [Member]</t>
  </si>
  <si>
    <t>Accrued Expenses and Other Current Liabilities - Schedule of Accrued Expenses and Other Current Liabilities (Detail) - USD ($) $ in Thousands</t>
  </si>
  <si>
    <t>Clinical research</t>
  </si>
  <si>
    <t>Contract manufacturing services</t>
  </si>
  <si>
    <t>Payroll and other employee-related expenses</t>
  </si>
  <si>
    <t>Regulatory Services</t>
  </si>
  <si>
    <t>Consultant fees and expenses</t>
  </si>
  <si>
    <t>Professional services fees</t>
  </si>
  <si>
    <t>Other</t>
  </si>
  <si>
    <t>Total accrued expenses and other current liabilities</t>
  </si>
  <si>
    <t>Stock-Based Compensation - Schedule of Relevant Data Used to Estimate Fair Value of Stock Option Grants (Detail)</t>
  </si>
  <si>
    <t>Risk-free interest rates, Minimum</t>
  </si>
  <si>
    <t>1.39%</t>
  </si>
  <si>
    <t>1.51%</t>
  </si>
  <si>
    <t>Risk-free interest rates, Maximum</t>
  </si>
  <si>
    <t>1.90%</t>
  </si>
  <si>
    <t>1.83%</t>
  </si>
  <si>
    <t>Expected dividend yield</t>
  </si>
  <si>
    <t>0.00%</t>
  </si>
  <si>
    <t>Expected term (in years)</t>
  </si>
  <si>
    <t>6 years 1 month 6 days</t>
  </si>
  <si>
    <t>6 years</t>
  </si>
  <si>
    <t>Expected volatility, Minimum</t>
  </si>
  <si>
    <t>83.80%</t>
  </si>
  <si>
    <t>78.40%</t>
  </si>
  <si>
    <t>Expected volatility, Maximum</t>
  </si>
  <si>
    <t>84.10%</t>
  </si>
  <si>
    <t>81.40%</t>
  </si>
  <si>
    <t>Stock-Based Compensation - Summary of Stock Option Activity (Detail) shares in Thousands</t>
  </si>
  <si>
    <t>Mar. 31, 2016$ / sharesshares</t>
  </si>
  <si>
    <t>Shares Issuable Under Options, Beginning balance | shares</t>
  </si>
  <si>
    <t>Shares Issuable Under Options, Granted | shares</t>
  </si>
  <si>
    <t>Shares Issuable Under Options, Exercised | shares</t>
  </si>
  <si>
    <t>Shares Issuable Under Options, Canceled | shares</t>
  </si>
  <si>
    <t>Shares Issuable Under Options, Ending balance | shares</t>
  </si>
  <si>
    <t>Shares Issuable Under Options, Options vested and expected to vest at March 31, 2016 | shares</t>
  </si>
  <si>
    <t>Shares Issuable Under Options, Options exercisable at March 31, 2016 | shares</t>
  </si>
  <si>
    <t>Weighted Average Exercise Price, Beginning balance | $ / shares</t>
  </si>
  <si>
    <t>Weighted Average Exercise Price, Granted | $ / shares</t>
  </si>
  <si>
    <t>Weighted Average Exercise Price, Exercised | $ / shares</t>
  </si>
  <si>
    <t>Weighted Average Exercise Price, Canceled | $ / shares</t>
  </si>
  <si>
    <t>Weighted Average Exercise Price, Ending balance | $ / shares</t>
  </si>
  <si>
    <t>Weighted Average Exercise Price, Options vested and expected to vest | $ / shares</t>
  </si>
  <si>
    <t>Weighted Average Exercise Price, Options exercisable | $ / shares</t>
  </si>
  <si>
    <t>Stock-Based Compensation - Additional Information (Detail) - USD ($)</t>
  </si>
  <si>
    <t>Jan. 04, 2016</t>
  </si>
  <si>
    <t>Share-based Compensation Arrangement by Share-based Payment Award [Line Items]</t>
  </si>
  <si>
    <t>Stock options granted</t>
  </si>
  <si>
    <t>Number of options exercised</t>
  </si>
  <si>
    <t>Options to purchase common stock, outstanding</t>
  </si>
  <si>
    <t>Weighted average remaining contractual term</t>
  </si>
  <si>
    <t>8 years 2 months 12 days</t>
  </si>
  <si>
    <t>8 years 4 months 24 days</t>
  </si>
  <si>
    <t>Weighted average exercise price</t>
  </si>
  <si>
    <t>Weighted average grant date fair value of options granted</t>
  </si>
  <si>
    <t>Unrecognized stock-based compensation expense</t>
  </si>
  <si>
    <t>Unrecognized compensation costs, weighted-average recognition periods</t>
  </si>
  <si>
    <t>2 years 10 months 24 days</t>
  </si>
  <si>
    <t>3 years 2 months 12 days</t>
  </si>
  <si>
    <t>Performance-Based Awards [Member]</t>
  </si>
  <si>
    <t>Aggregate number of restricted common stock units granted under performance-based vesting</t>
  </si>
  <si>
    <t>Performance based RSUs vested</t>
  </si>
  <si>
    <t>Restricted Stock Units (RSUs) [Member]</t>
  </si>
  <si>
    <t>Grant date fair value of restricted common stock units under performance-based vesting</t>
  </si>
  <si>
    <t>Stock-Based Compensation - Stock-Based Compensation Expense Related to Stock Options (Detail) - USD ($) $ in Thousands</t>
  </si>
  <si>
    <t>Research and Development [Member]</t>
  </si>
  <si>
    <t>General and Administrative [Member]</t>
  </si>
  <si>
    <t>Net Loss per Share - Schedule of Basic and Diluted Net Loss per Share (Detail) - USD ($) $ / shares in Units, shares in Thousands, $ in Thousands</t>
  </si>
  <si>
    <t>Numerator:</t>
  </si>
  <si>
    <t>Net loss:</t>
  </si>
  <si>
    <t>Denominator:</t>
  </si>
  <si>
    <t>Net loss per share, basic and diluted</t>
  </si>
  <si>
    <t>Net Loss per Share - Additional Information (Detail) - shares</t>
  </si>
  <si>
    <t>Stock Option and Restricted Stock Units [Member]</t>
  </si>
  <si>
    <t>Antidilutive Securities Excluded from Computation of Earnings Per Share [Line Items]</t>
  </si>
  <si>
    <t>Anti-dilutive securities excluded from the computation of diluted net loss per share</t>
  </si>
  <si>
    <t>Long-Term Debt - Additional Information (Detail) - USD ($)</t>
  </si>
  <si>
    <t>Aug. 04, 2015</t>
  </si>
  <si>
    <t>Debt Instrument [Line Items]</t>
  </si>
  <si>
    <t>Carrying value of term loan</t>
  </si>
  <si>
    <t>Term loan due within 12 months</t>
  </si>
  <si>
    <t>Term loan due in greater than 12 months</t>
  </si>
  <si>
    <t>Debt issuance costs</t>
  </si>
  <si>
    <t>Mid Cap Financial Trust [Member] | 2015 Term Loan [Member]</t>
  </si>
  <si>
    <t>Term loan, maximum borrowings</t>
  </si>
  <si>
    <t>Debt instrument description</t>
  </si>
  <si>
    <t>The Company must maintain a  balance in cash or cash equivalents at Silicon Valley Bank equal to the  principal balance of the loan plus 5 percent.</t>
  </si>
  <si>
    <t>Debt instrument interest rate</t>
  </si>
  <si>
    <t>6.25%</t>
  </si>
  <si>
    <t>Term loan, first periodic payment date</t>
  </si>
  <si>
    <t>Mar. 1,
		2017</t>
  </si>
  <si>
    <t>Term loan, last periodic payment date</t>
  </si>
  <si>
    <t>Feb. 1,
		2020</t>
  </si>
  <si>
    <t>Interest on final payment</t>
  </si>
  <si>
    <t>9.00%</t>
  </si>
  <si>
    <t>Term loan, payment description</t>
  </si>
  <si>
    <t>Interest-only period of 19 months,  principal will be due in 36 equal monthly installments.</t>
  </si>
  <si>
    <t>Mid Cap Financial Trust [Member] | 2015 Term Loan [Member] | Interest-Only-Strip [Member]</t>
  </si>
  <si>
    <t>Term loan, Interest payment period</t>
  </si>
  <si>
    <t>19 months</t>
  </si>
  <si>
    <t>Mid Cap Financial Trust [Member] | 2015 Term Loan [Member] | Principal-Only-Strip [Member]</t>
  </si>
  <si>
    <t>36 months</t>
  </si>
  <si>
    <t>Mid Cap Financial Trust [Member] | 2015 Term Loan [Member] | Initial Term Loan [Member]</t>
  </si>
  <si>
    <t>Term loan, currently borrowed</t>
  </si>
  <si>
    <t>Mid Cap Financial Trust [Member] | 2015 Term Loan [Member] | Second Term Loan [Member]</t>
  </si>
  <si>
    <t>Term loan, remaining borrowing</t>
  </si>
  <si>
    <t>Long Term Debt - Schedule of Annual Principal and Interest Payments Due Under Term Loan (Detail) $ in Thousands</t>
  </si>
  <si>
    <t>Mar. 31, 2016USD ($)</t>
  </si>
  <si>
    <t>Long-term Debt, Fiscal Year Maturity [Abstract]</t>
  </si>
  <si>
    <t>2016 (remaining nine months)</t>
  </si>
  <si>
    <t>Total</t>
  </si>
  <si>
    <t>Less interest</t>
  </si>
  <si>
    <t>Less final pay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19600</v>
      </c>
    </row>
    <row r="12" spans="1:3">
      <c t="s" r="A12" s="4">
        <v>19</v>
      </c>
      <c t="s" r="B12" s="4">
        <v>20</v>
      </c>
    </row>
    <row r="13" spans="1:3">
      <c t="s" r="A13" s="4">
        <v>21</v>
      </c>
      <c t="s" r="B13" s="4">
        <v>22</v>
      </c>
    </row>
    <row r="14" spans="1:3">
      <c t="s" r="A14" s="4">
        <v>23</v>
      </c>
      <c t="n" r="C14" s="6">
        <v>21570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146</v>
      </c>
      <c t="s" r="B1" s="2">
        <v>1</v>
      </c>
    </row>
    <row r="2" spans="1:2">
      <c t="s" r="B2" s="2">
        <v>2</v>
      </c>
    </row>
    <row r="3" spans="1:2">
      <c t="s" r="A3" s="3">
        <v>123</v>
      </c>
    </row>
    <row r="4" spans="1:2">
      <c t="s" r="A4" s="4">
        <v>147</v>
      </c>
      <c t="s" r="B4" s="4">
        <v>148</v>
      </c>
    </row>
    <row r="5" spans="1:2">
      <c t="s" r="A5" s="4">
        <v>149</v>
      </c>
      <c t="s" r="B5" s="4">
        <v>150</v>
      </c>
    </row>
    <row r="6" spans="1:2">
      <c t="s" r="A6" s="4">
        <v>151</v>
      </c>
      <c t="s" r="B6" s="4">
        <v>152</v>
      </c>
    </row>
    <row r="7" spans="1:2">
      <c t="s" r="A7" s="4">
        <v>153</v>
      </c>
      <c t="s" r="B7" s="4">
        <v>154</v>
      </c>
    </row>
    <row r="8" spans="1:2">
      <c t="s" r="A8" s="4">
        <v>155</v>
      </c>
      <c t="s" r="B8" s="4">
        <v>156</v>
      </c>
    </row>
    <row r="9" spans="1:2">
      <c t="s" r="A9" s="4">
        <v>157</v>
      </c>
      <c t="s" r="B9"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9</v>
      </c>
      <c t="s" r="B1" s="2">
        <v>1</v>
      </c>
    </row>
    <row r="2" spans="1:2">
      <c t="s" r="B2" s="2">
        <v>2</v>
      </c>
    </row>
    <row r="3" spans="1:2">
      <c t="s" r="A3" s="3">
        <v>123</v>
      </c>
    </row>
    <row r="4" spans="1:2">
      <c t="s" r="A4" s="4">
        <v>160</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2</v>
      </c>
      <c t="s" r="B1" s="2">
        <v>1</v>
      </c>
    </row>
    <row r="2" spans="1:2">
      <c t="s" r="B2" s="2">
        <v>2</v>
      </c>
    </row>
    <row r="3" spans="1:2">
      <c t="s" r="A3" s="3">
        <v>126</v>
      </c>
    </row>
    <row r="4" spans="1:2">
      <c t="s" r="A4" s="4">
        <v>163</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5</v>
      </c>
      <c t="s" r="B1" s="2">
        <v>1</v>
      </c>
    </row>
    <row r="2" spans="1:2">
      <c t="s" r="B2" s="2">
        <v>2</v>
      </c>
    </row>
    <row r="3" spans="1:2">
      <c t="s" r="A3" s="3">
        <v>129</v>
      </c>
    </row>
    <row r="4" spans="1:2">
      <c t="s" r="A4" s="4">
        <v>166</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8903</v>
      </c>
      <c t="n" r="C3" s="7">
        <v>62944</v>
      </c>
    </row>
    <row r="4" spans="1:3">
      <c t="s" r="A4" s="4">
        <v>28</v>
      </c>
      <c t="n" r="B4" s="6">
        <v>39456</v>
      </c>
      <c t="n" r="C4" s="6">
        <v>48303</v>
      </c>
    </row>
    <row r="5" spans="1:3">
      <c t="s" r="A5" s="4">
        <v>29</v>
      </c>
      <c t="n" r="B5" s="6">
        <v>56</v>
      </c>
      <c t="n" r="C5" s="6">
        <v>95</v>
      </c>
    </row>
    <row r="6" spans="1:3">
      <c t="s" r="A6" s="4">
        <v>30</v>
      </c>
      <c t="n" r="B6" s="6">
        <v>1217</v>
      </c>
      <c t="n" r="C6" s="6">
        <v>761</v>
      </c>
    </row>
    <row r="7" spans="1:3">
      <c t="s" r="A7" s="4">
        <v>31</v>
      </c>
      <c t="n" r="B7" s="6">
        <v>99632</v>
      </c>
      <c t="n" r="C7" s="6">
        <v>112103</v>
      </c>
    </row>
    <row r="8" spans="1:3">
      <c t="s" r="A8" s="4">
        <v>32</v>
      </c>
      <c t="n" r="B8" s="6">
        <v>9083</v>
      </c>
      <c t="n" r="C8" s="6">
        <v>7442</v>
      </c>
    </row>
    <row r="9" spans="1:3">
      <c t="s" r="A9" s="4">
        <v>33</v>
      </c>
      <c t="n" r="B9" s="6">
        <v>3006</v>
      </c>
      <c t="n" r="C9" s="6">
        <v>7357</v>
      </c>
    </row>
    <row r="10" spans="1:3">
      <c t="s" r="A10" s="4">
        <v>34</v>
      </c>
      <c t="n" r="B10" s="6">
        <v>270</v>
      </c>
      <c t="n" r="C10" s="6">
        <v>157</v>
      </c>
    </row>
    <row r="11" spans="1:3">
      <c t="s" r="A11" s="4">
        <v>35</v>
      </c>
      <c t="n" r="B11" s="6">
        <v>80</v>
      </c>
      <c t="n" r="C11" s="6">
        <v>80</v>
      </c>
    </row>
    <row r="12" spans="1:3">
      <c t="s" r="A12" s="4">
        <v>36</v>
      </c>
      <c t="n" r="B12" s="6">
        <v>112071</v>
      </c>
      <c t="n" r="C12" s="6">
        <v>127139</v>
      </c>
    </row>
    <row r="13" spans="1:3">
      <c t="s" r="A13" s="3">
        <v>37</v>
      </c>
    </row>
    <row r="14" spans="1:3">
      <c t="s" r="A14" s="4">
        <v>38</v>
      </c>
      <c t="n" r="B14" s="6">
        <v>3083</v>
      </c>
      <c t="n" r="C14" s="6">
        <v>3692</v>
      </c>
    </row>
    <row r="15" spans="1:3">
      <c t="s" r="A15" s="4">
        <v>39</v>
      </c>
      <c t="n" r="B15" s="6">
        <v>4792</v>
      </c>
      <c t="n" r="C15" s="6">
        <v>4367</v>
      </c>
    </row>
    <row r="16" spans="1:3">
      <c t="s" r="A16" s="4">
        <v>40</v>
      </c>
      <c t="n" r="B16" s="6">
        <v>384</v>
      </c>
    </row>
    <row r="17" spans="1:3">
      <c t="s" r="A17" s="4">
        <v>41</v>
      </c>
      <c t="n" r="B17" s="6">
        <v>8259</v>
      </c>
      <c t="n" r="C17" s="6">
        <v>8059</v>
      </c>
    </row>
    <row r="18" spans="1:3">
      <c t="s" r="A18" s="4">
        <v>42</v>
      </c>
      <c t="n" r="B18" s="6">
        <v>14688</v>
      </c>
      <c t="n" r="C18" s="6">
        <v>15002</v>
      </c>
    </row>
    <row r="19" spans="1:3">
      <c t="s" r="A19" s="4">
        <v>43</v>
      </c>
      <c t="n" r="B19" s="6">
        <v>222</v>
      </c>
      <c t="n" r="C19" s="6">
        <v>91</v>
      </c>
    </row>
    <row r="20" spans="1:3">
      <c t="s" r="A20" s="4">
        <v>44</v>
      </c>
      <c t="n" r="B20" s="7">
        <v>23169</v>
      </c>
      <c t="n" r="C20" s="7">
        <v>23152</v>
      </c>
    </row>
    <row r="21" spans="1:3">
      <c t="s" r="A21" s="4">
        <v>45</v>
      </c>
      <c t="s" r="B21" s="4">
        <v>46</v>
      </c>
      <c t="s" r="C21" s="4">
        <v>46</v>
      </c>
    </row>
    <row r="22" spans="1:3">
      <c t="s" r="A22" s="4">
        <v>47</v>
      </c>
      <c t="s" r="B22" s="4">
        <v>46</v>
      </c>
      <c t="s" r="C22" s="4">
        <v>46</v>
      </c>
    </row>
    <row r="23" spans="1:3">
      <c t="s" r="A23" s="3">
        <v>48</v>
      </c>
    </row>
    <row r="24" spans="1:3">
      <c t="s" r="A24" s="4">
        <v>49</v>
      </c>
      <c t="n" r="B24" s="7">
        <v>22</v>
      </c>
      <c t="n" r="C24" s="7">
        <v>22</v>
      </c>
    </row>
    <row r="25" spans="1:3">
      <c t="s" r="A25" s="4">
        <v>50</v>
      </c>
      <c t="n" r="B25" s="6">
        <v>245495</v>
      </c>
      <c t="n" r="C25" s="6">
        <v>243854</v>
      </c>
    </row>
    <row r="26" spans="1:3">
      <c t="s" r="A26" s="4">
        <v>51</v>
      </c>
      <c t="n" r="B26" s="6">
        <v>-8</v>
      </c>
      <c t="n" r="C26" s="6">
        <v>-97</v>
      </c>
    </row>
    <row r="27" spans="1:3">
      <c t="s" r="A27" s="4">
        <v>52</v>
      </c>
      <c t="n" r="B27" s="6">
        <v>-156607</v>
      </c>
      <c t="n" r="C27" s="6">
        <v>-139792</v>
      </c>
    </row>
    <row r="28" spans="1:3">
      <c t="s" r="A28" s="4">
        <v>53</v>
      </c>
      <c t="n" r="B28" s="6">
        <v>88902</v>
      </c>
      <c t="n" r="C28" s="6">
        <v>103987</v>
      </c>
    </row>
    <row r="29" spans="1:3">
      <c t="s" r="A29" s="4">
        <v>54</v>
      </c>
      <c t="n" r="B29" s="7">
        <v>112071</v>
      </c>
      <c t="n" r="C29" s="7">
        <v>127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8</v>
      </c>
      <c t="s" r="B1" s="2">
        <v>1</v>
      </c>
    </row>
    <row r="2" spans="1:2">
      <c t="s" r="B2" s="2">
        <v>2</v>
      </c>
    </row>
    <row r="3" spans="1:2">
      <c t="s" r="A3" s="3">
        <v>132</v>
      </c>
    </row>
    <row r="4" spans="1:2">
      <c t="s" r="A4" s="4">
        <v>169</v>
      </c>
      <c t="s" r="B4"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71</v>
      </c>
      <c t="s" r="B1" s="2">
        <v>1</v>
      </c>
    </row>
    <row r="2" spans="1:2">
      <c t="s" r="B2" s="2">
        <v>2</v>
      </c>
    </row>
    <row r="3" spans="1:2">
      <c t="s" r="A3" s="3">
        <v>135</v>
      </c>
    </row>
    <row r="4" spans="1:2">
      <c t="s" r="A4" s="4">
        <v>172</v>
      </c>
      <c t="s" r="B4"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174</v>
      </c>
      <c t="s" r="B1" s="2">
        <v>1</v>
      </c>
    </row>
    <row r="2" spans="1:2">
      <c t="s" r="B2" s="2">
        <v>2</v>
      </c>
    </row>
    <row r="3" spans="1:2">
      <c t="s" r="A3" s="3">
        <v>138</v>
      </c>
    </row>
    <row r="4" spans="1:2">
      <c t="s" r="A4" s="4">
        <v>175</v>
      </c>
      <c t="s" r="B4" s="4">
        <v>176</v>
      </c>
    </row>
    <row r="5" spans="1:2">
      <c t="s" r="A5" s="4">
        <v>177</v>
      </c>
      <c t="s" r="B5" s="4">
        <v>178</v>
      </c>
    </row>
    <row r="6" spans="1:2">
      <c t="s" r="A6" s="4">
        <v>179</v>
      </c>
      <c t="s" r="B6"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1</v>
      </c>
      <c t="s" r="B1" s="2">
        <v>1</v>
      </c>
    </row>
    <row r="2" spans="1:2">
      <c t="s" r="B2" s="2">
        <v>2</v>
      </c>
    </row>
    <row r="3" spans="1:2">
      <c t="s" r="A3" s="3">
        <v>141</v>
      </c>
    </row>
    <row r="4" spans="1:2">
      <c t="s" r="A4" s="4">
        <v>182</v>
      </c>
      <c t="s" r="B4"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84</v>
      </c>
      <c t="s" r="B1" s="2">
        <v>1</v>
      </c>
    </row>
    <row r="2" spans="1:2">
      <c t="s" r="B2" s="2">
        <v>2</v>
      </c>
    </row>
    <row r="3" spans="1:2">
      <c t="s" r="A3" s="3">
        <v>144</v>
      </c>
    </row>
    <row r="4" spans="1:2">
      <c t="s" r="A4" s="4">
        <v>185</v>
      </c>
      <c t="s" r="B4"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187</v>
      </c>
      <c t="s" r="B1" s="2">
        <v>1</v>
      </c>
    </row>
    <row r="2" spans="1:2">
      <c t="s" r="B2" s="2">
        <v>2</v>
      </c>
    </row>
    <row r="3" spans="1:2">
      <c t="s" r="A3" s="3">
        <v>120</v>
      </c>
    </row>
    <row r="4" spans="1:2">
      <c t="s" r="A4" s="4">
        <v>188</v>
      </c>
      <c t="s" r="B4" s="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0</v>
      </c>
      <c t="s" r="B1" s="2">
        <v>1</v>
      </c>
    </row>
    <row r="2" spans="1:3">
      <c t="s" r="B2" s="2">
        <v>2</v>
      </c>
      <c t="s" r="C2" s="2">
        <v>25</v>
      </c>
    </row>
    <row r="3" spans="1:3">
      <c t="s" r="A3" s="3">
        <v>191</v>
      </c>
    </row>
    <row r="4" spans="1:3">
      <c t="s" r="A4" s="4">
        <v>192</v>
      </c>
      <c t="n" r="B4" s="7">
        <v>101365000</v>
      </c>
      <c t="n" r="C4" s="7">
        <v>118604000</v>
      </c>
    </row>
    <row r="5" spans="1:3">
      <c t="s" r="A5" s="4">
        <v>193</v>
      </c>
      <c t="n" r="B5" s="7">
        <v>56000</v>
      </c>
      <c t="n" r="C5" s="7">
        <v>95000</v>
      </c>
    </row>
    <row r="6" spans="1:3">
      <c t="s" r="A6" s="4">
        <v>194</v>
      </c>
    </row>
    <row r="7" spans="1:3">
      <c t="s" r="A7" s="3">
        <v>191</v>
      </c>
    </row>
    <row r="8" spans="1:3">
      <c t="s" r="A8" s="4">
        <v>195</v>
      </c>
      <c t="s" r="B8"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197</v>
      </c>
      <c t="s" r="B1" s="2">
        <v>1</v>
      </c>
    </row>
    <row r="2" spans="1:2">
      <c t="s" r="B2" s="2">
        <v>2</v>
      </c>
    </row>
    <row r="3" spans="1:2">
      <c t="s" r="A3" s="4">
        <v>198</v>
      </c>
    </row>
    <row r="4" spans="1:2">
      <c t="s" r="A4" s="3">
        <v>199</v>
      </c>
    </row>
    <row r="5" spans="1:2">
      <c t="s" r="A5" s="4">
        <v>200</v>
      </c>
      <c t="s" r="B5" s="4">
        <v>201</v>
      </c>
    </row>
    <row r="6" spans="1:2">
      <c t="s" r="A6" s="4">
        <v>202</v>
      </c>
    </row>
    <row r="7" spans="1:2">
      <c t="s" r="A7" s="3">
        <v>199</v>
      </c>
    </row>
    <row r="8" spans="1:2">
      <c t="s" r="A8" s="4">
        <v>200</v>
      </c>
      <c t="s" r="B8" s="4">
        <v>196</v>
      </c>
    </row>
    <row r="9" spans="1:2">
      <c t="s" r="A9" s="4">
        <v>203</v>
      </c>
    </row>
    <row r="10" spans="1:2">
      <c t="s" r="A10" s="3">
        <v>199</v>
      </c>
    </row>
    <row r="11" spans="1:2">
      <c t="s" r="A11" s="4">
        <v>200</v>
      </c>
      <c t="s" r="B11" s="4">
        <v>196</v>
      </c>
    </row>
    <row r="12" spans="1:2">
      <c t="s" r="A12" s="4">
        <v>204</v>
      </c>
    </row>
    <row r="13" spans="1:2">
      <c t="s" r="A13" s="3">
        <v>199</v>
      </c>
    </row>
    <row r="14" spans="1:2">
      <c t="s" r="A14" s="4">
        <v>200</v>
      </c>
      <c t="s" r="B14"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6</v>
      </c>
      <c t="s" r="B1" s="2">
        <v>2</v>
      </c>
      <c t="s" r="C1" s="2">
        <v>25</v>
      </c>
    </row>
    <row r="2" spans="1:3">
      <c t="s" r="A2" s="3">
        <v>207</v>
      </c>
    </row>
    <row r="3" spans="1:3">
      <c t="s" r="A3" s="4">
        <v>28</v>
      </c>
      <c t="n" r="B3" s="7">
        <v>39456000</v>
      </c>
      <c t="n" r="C3" s="7">
        <v>48303000</v>
      </c>
    </row>
    <row r="4" spans="1:3">
      <c t="s" r="A4" s="4">
        <v>208</v>
      </c>
    </row>
    <row r="5" spans="1:3">
      <c t="s" r="A5" s="3">
        <v>207</v>
      </c>
    </row>
    <row r="6" spans="1:3">
      <c t="s" r="A6" s="4">
        <v>209</v>
      </c>
      <c t="n" r="B6" s="6">
        <v>57182000</v>
      </c>
      <c t="n" r="C6" s="6">
        <v>61534000</v>
      </c>
    </row>
    <row r="7" spans="1:3">
      <c t="s" r="A7" s="4">
        <v>28</v>
      </c>
      <c t="n" r="B7" s="6">
        <v>42462000</v>
      </c>
      <c t="n" r="C7" s="6">
        <v>55660000</v>
      </c>
    </row>
    <row r="8" spans="1:3">
      <c t="s" r="A8" s="4">
        <v>210</v>
      </c>
      <c t="n" r="B8" s="6">
        <v>99644000</v>
      </c>
      <c t="n" r="C8" s="6">
        <v>117194000</v>
      </c>
    </row>
    <row r="9" spans="1:3">
      <c t="s" r="A9" s="4">
        <v>211</v>
      </c>
    </row>
    <row r="10" spans="1:3">
      <c t="s" r="A10" s="3">
        <v>207</v>
      </c>
    </row>
    <row r="11" spans="1:3">
      <c t="s" r="A11" s="4">
        <v>209</v>
      </c>
      <c t="n" r="B11" s="6">
        <v>57182000</v>
      </c>
      <c t="n" r="C11" s="6">
        <v>61534000</v>
      </c>
    </row>
    <row r="12" spans="1:3">
      <c t="s" r="A12" s="4">
        <v>28</v>
      </c>
      <c t="n" r="B12" s="6">
        <v>42462000</v>
      </c>
      <c t="n" r="C12" s="6">
        <v>55660000</v>
      </c>
    </row>
    <row r="13" spans="1:3">
      <c t="s" r="A13" s="4">
        <v>210</v>
      </c>
      <c t="n" r="B13" s="7">
        <v>99644000</v>
      </c>
      <c t="n" r="C13" s="7">
        <v>117194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12</v>
      </c>
      <c t="s" r="B1" s="2">
        <v>1</v>
      </c>
      <c t="s" r="C1" s="2">
        <v>213</v>
      </c>
    </row>
    <row r="2" spans="1:3">
      <c t="s" r="B2" s="2">
        <v>2</v>
      </c>
      <c t="s" r="C2" s="2">
        <v>25</v>
      </c>
    </row>
    <row r="3" spans="1:3">
      <c t="s" r="A3" s="3">
        <v>126</v>
      </c>
    </row>
    <row r="4" spans="1:3">
      <c t="s" r="A4" s="4">
        <v>214</v>
      </c>
      <c t="n" r="B4" s="7">
        <v>0</v>
      </c>
      <c t="n" r="C4"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5</v>
      </c>
      <c t="s" r="B1" s="2">
        <v>2</v>
      </c>
      <c t="s" r="C1" s="2">
        <v>25</v>
      </c>
    </row>
    <row r="2" spans="1:3">
      <c t="s" r="A2" s="3">
        <v>56</v>
      </c>
    </row>
    <row r="3" spans="1:3">
      <c t="s" r="A3" s="4">
        <v>57</v>
      </c>
      <c t="n" r="B3" s="8">
        <v>0.001</v>
      </c>
      <c t="n" r="C3" s="8">
        <v>0.001</v>
      </c>
    </row>
    <row r="4" spans="1:3">
      <c t="s" r="A4" s="4">
        <v>58</v>
      </c>
      <c t="n" r="B4" s="6">
        <v>10000000</v>
      </c>
      <c t="n" r="C4" s="6">
        <v>10000000</v>
      </c>
    </row>
    <row r="5" spans="1:3">
      <c t="s" r="A5" s="4">
        <v>59</v>
      </c>
      <c t="n" r="B5" s="6">
        <v>0</v>
      </c>
      <c t="n" r="C5" s="6">
        <v>0</v>
      </c>
    </row>
    <row r="6" spans="1:3">
      <c t="s" r="A6" s="4">
        <v>60</v>
      </c>
      <c t="n" r="B6" s="6">
        <v>0</v>
      </c>
      <c t="n" r="C6" s="6">
        <v>0</v>
      </c>
    </row>
    <row r="7" spans="1:3">
      <c t="s" r="A7" s="4">
        <v>61</v>
      </c>
      <c t="n" r="B7" s="8">
        <v>0.001</v>
      </c>
      <c t="n" r="C7" s="8">
        <v>0.001</v>
      </c>
    </row>
    <row r="8" spans="1:3">
      <c t="s" r="A8" s="4">
        <v>62</v>
      </c>
      <c t="n" r="B8" s="6">
        <v>100000000</v>
      </c>
      <c t="n" r="C8" s="6">
        <v>100000000</v>
      </c>
    </row>
    <row r="9" spans="1:3">
      <c t="s" r="A9" s="4">
        <v>63</v>
      </c>
      <c t="n" r="B9" s="6">
        <v>21570395</v>
      </c>
      <c t="n" r="C9" s="6">
        <v>21570395</v>
      </c>
    </row>
    <row r="10" spans="1:3">
      <c t="s" r="A10" s="4">
        <v>64</v>
      </c>
      <c t="n" r="B10" s="6">
        <v>21570395</v>
      </c>
      <c t="n" r="C10" s="6">
        <v>215703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5</v>
      </c>
      <c t="s" r="B1" s="2">
        <v>2</v>
      </c>
      <c t="s" r="C1" s="2">
        <v>25</v>
      </c>
    </row>
    <row r="2" spans="1:3">
      <c t="s" r="A2" s="3">
        <v>216</v>
      </c>
    </row>
    <row r="3" spans="1:3">
      <c t="s" r="A3" s="4">
        <v>217</v>
      </c>
      <c t="n" r="B3" s="7">
        <v>42470</v>
      </c>
      <c t="n" r="C3" s="7">
        <v>55757</v>
      </c>
    </row>
    <row r="4" spans="1:3">
      <c t="s" r="A4" s="4">
        <v>218</v>
      </c>
      <c t="n" r="B4" s="6">
        <v>10</v>
      </c>
      <c t="n" r="C4" s="6">
        <v>4</v>
      </c>
    </row>
    <row r="5" spans="1:3">
      <c t="s" r="A5" s="4">
        <v>219</v>
      </c>
      <c t="n" r="B5" s="6">
        <v>-18</v>
      </c>
      <c t="n" r="C5" s="6">
        <v>-101</v>
      </c>
    </row>
    <row r="6" spans="1:3">
      <c t="s" r="A6" s="4">
        <v>220</v>
      </c>
      <c t="n" r="B6" s="6">
        <v>42462</v>
      </c>
      <c t="n" r="C6" s="6">
        <v>55660</v>
      </c>
    </row>
    <row r="7" spans="1:3">
      <c t="s" r="A7" s="4">
        <v>221</v>
      </c>
    </row>
    <row r="8" spans="1:3">
      <c t="s" r="A8" s="3">
        <v>216</v>
      </c>
    </row>
    <row r="9" spans="1:3">
      <c t="s" r="A9" s="4">
        <v>217</v>
      </c>
      <c t="n" r="B9" s="6">
        <v>3005</v>
      </c>
    </row>
    <row r="10" spans="1:3">
      <c t="s" r="A10" s="4">
        <v>218</v>
      </c>
      <c t="n" r="B10" s="6">
        <v>1</v>
      </c>
    </row>
    <row r="11" spans="1:3">
      <c t="s" r="A11" s="4">
        <v>220</v>
      </c>
      <c t="n" r="B11" s="6">
        <v>3006</v>
      </c>
    </row>
    <row r="12" spans="1:3">
      <c t="s" r="A12" s="4">
        <v>222</v>
      </c>
    </row>
    <row r="13" spans="1:3">
      <c t="s" r="A13" s="3">
        <v>216</v>
      </c>
    </row>
    <row r="14" spans="1:3">
      <c t="s" r="A14" s="4">
        <v>217</v>
      </c>
      <c t="n" r="B14" s="6">
        <v>39465</v>
      </c>
      <c t="n" r="C14" s="6">
        <v>55757</v>
      </c>
    </row>
    <row r="15" spans="1:3">
      <c t="s" r="A15" s="4">
        <v>218</v>
      </c>
      <c t="n" r="B15" s="6">
        <v>9</v>
      </c>
      <c t="n" r="C15" s="6">
        <v>4</v>
      </c>
    </row>
    <row r="16" spans="1:3">
      <c t="s" r="A16" s="4">
        <v>219</v>
      </c>
      <c t="n" r="B16" s="6">
        <v>-18</v>
      </c>
      <c t="n" r="C16" s="6">
        <v>-101</v>
      </c>
    </row>
    <row r="17" spans="1:3">
      <c t="s" r="A17" s="4">
        <v>220</v>
      </c>
      <c t="n" r="B17" s="7">
        <v>39456</v>
      </c>
      <c t="n" r="C17" s="7">
        <v>556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23</v>
      </c>
      <c t="s" r="B1" s="2">
        <v>2</v>
      </c>
      <c t="s" r="C1" s="2">
        <v>25</v>
      </c>
    </row>
    <row r="2" spans="1:3">
      <c t="s" r="A2" s="3">
        <v>129</v>
      </c>
    </row>
    <row r="3" spans="1:3">
      <c t="s" r="A3" s="4">
        <v>28</v>
      </c>
      <c t="n" r="B3" s="7">
        <v>39456000</v>
      </c>
      <c t="n" r="C3" s="7">
        <v>48303000</v>
      </c>
    </row>
    <row r="4" spans="1:3">
      <c t="s" r="A4" s="4">
        <v>224</v>
      </c>
      <c t="n" r="B4" s="7">
        <v>3006000</v>
      </c>
      <c t="n" r="C4" s="7">
        <v>735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5</v>
      </c>
      <c t="s" r="B1" s="2">
        <v>2</v>
      </c>
      <c t="s" r="C1" s="2">
        <v>25</v>
      </c>
    </row>
    <row r="2" spans="1:3">
      <c t="s" r="A2" s="3">
        <v>199</v>
      </c>
    </row>
    <row r="3" spans="1:3">
      <c t="s" r="A3" s="4">
        <v>226</v>
      </c>
      <c t="n" r="B3" s="7">
        <v>9529</v>
      </c>
      <c t="n" r="C3" s="7">
        <v>7932</v>
      </c>
    </row>
    <row r="4" spans="1:3">
      <c t="s" r="A4" s="4">
        <v>227</v>
      </c>
      <c t="n" r="B4" s="6">
        <v>-446</v>
      </c>
      <c t="n" r="C4" s="6">
        <v>-490</v>
      </c>
    </row>
    <row r="5" spans="1:3">
      <c t="s" r="A5" s="4">
        <v>228</v>
      </c>
      <c t="n" r="B5" s="6">
        <v>9083</v>
      </c>
      <c t="n" r="C5" s="6">
        <v>7442</v>
      </c>
    </row>
    <row r="6" spans="1:3">
      <c t="s" r="A6" s="4">
        <v>198</v>
      </c>
    </row>
    <row r="7" spans="1:3">
      <c t="s" r="A7" s="3">
        <v>199</v>
      </c>
    </row>
    <row r="8" spans="1:3">
      <c t="s" r="A8" s="4">
        <v>226</v>
      </c>
      <c t="n" r="B8" s="6">
        <v>392</v>
      </c>
      <c t="n" r="C8" s="6">
        <v>393</v>
      </c>
    </row>
    <row r="9" spans="1:3">
      <c t="s" r="A9" s="4">
        <v>203</v>
      </c>
    </row>
    <row r="10" spans="1:3">
      <c t="s" r="A10" s="3">
        <v>199</v>
      </c>
    </row>
    <row r="11" spans="1:3">
      <c t="s" r="A11" s="4">
        <v>226</v>
      </c>
      <c t="n" r="C11" s="6">
        <v>2534</v>
      </c>
    </row>
    <row r="12" spans="1:3">
      <c t="s" r="A12" s="4">
        <v>204</v>
      </c>
    </row>
    <row r="13" spans="1:3">
      <c t="s" r="A13" s="3">
        <v>199</v>
      </c>
    </row>
    <row r="14" spans="1:3">
      <c t="s" r="A14" s="4">
        <v>226</v>
      </c>
      <c t="n" r="B14" s="6">
        <v>258</v>
      </c>
      <c t="n" r="C14" s="6">
        <v>290</v>
      </c>
    </row>
    <row r="15" spans="1:3">
      <c t="s" r="A15" s="4">
        <v>229</v>
      </c>
    </row>
    <row r="16" spans="1:3">
      <c t="s" r="A16" s="3">
        <v>199</v>
      </c>
    </row>
    <row r="17" spans="1:3">
      <c t="s" r="A17" s="4">
        <v>226</v>
      </c>
      <c t="n" r="B17" s="6">
        <v>194</v>
      </c>
      <c t="n" r="C17" s="6">
        <v>239</v>
      </c>
    </row>
    <row r="18" spans="1:3">
      <c t="s" r="A18" s="4">
        <v>194</v>
      </c>
    </row>
    <row r="19" spans="1:3">
      <c t="s" r="A19" s="3">
        <v>199</v>
      </c>
    </row>
    <row r="20" spans="1:3">
      <c t="s" r="A20" s="4">
        <v>226</v>
      </c>
      <c t="n" r="B20" s="6">
        <v>8362</v>
      </c>
      <c t="n" r="C20" s="6">
        <v>4134</v>
      </c>
    </row>
    <row r="21" spans="1:3">
      <c t="s" r="A21" s="4">
        <v>230</v>
      </c>
    </row>
    <row r="22" spans="1:3">
      <c t="s" r="A22" s="3">
        <v>199</v>
      </c>
    </row>
    <row r="23" spans="1:3">
      <c t="s" r="A23" s="4">
        <v>226</v>
      </c>
      <c t="n" r="B23" s="7">
        <v>323</v>
      </c>
      <c t="n" r="C23" s="7">
        <v>3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31</v>
      </c>
      <c t="s" r="B1" s="2">
        <v>1</v>
      </c>
    </row>
    <row r="2" spans="1:3">
      <c t="s" r="B2" s="2">
        <v>2</v>
      </c>
      <c t="s" r="C2" s="2">
        <v>66</v>
      </c>
    </row>
    <row r="3" spans="1:3">
      <c t="s" r="A3" s="3">
        <v>199</v>
      </c>
    </row>
    <row r="4" spans="1:3">
      <c t="s" r="A4" s="4">
        <v>91</v>
      </c>
      <c t="n" r="B4" s="7">
        <v>186000</v>
      </c>
      <c t="n" r="C4" s="7">
        <v>40000</v>
      </c>
    </row>
    <row r="5" spans="1:3">
      <c t="s" r="A5" s="4">
        <v>232</v>
      </c>
      <c t="n" r="B5" s="6">
        <v>2508000</v>
      </c>
      <c t="n" r="C5" s="6">
        <v>0</v>
      </c>
    </row>
    <row r="6" spans="1:3">
      <c t="s" r="A6" s="4">
        <v>233</v>
      </c>
      <c t="n" r="B6" s="6">
        <v>-2278000</v>
      </c>
      <c t="n" r="C6" s="7">
        <v>0</v>
      </c>
    </row>
    <row r="7" spans="1:3">
      <c t="s" r="A7" s="4">
        <v>203</v>
      </c>
    </row>
    <row r="8" spans="1:3">
      <c t="s" r="A8" s="3">
        <v>199</v>
      </c>
    </row>
    <row r="9" spans="1:3">
      <c t="s" r="A9" s="4">
        <v>232</v>
      </c>
      <c t="n" r="B9" s="6">
        <v>2508000</v>
      </c>
    </row>
    <row r="10" spans="1:3">
      <c t="s" r="A10" s="4">
        <v>233</v>
      </c>
      <c t="n" r="B10" s="6">
        <v>-2180000</v>
      </c>
    </row>
    <row r="11" spans="1:3">
      <c t="s" r="A11" s="4">
        <v>234</v>
      </c>
    </row>
    <row r="12" spans="1:3">
      <c t="s" r="A12" s="3">
        <v>199</v>
      </c>
    </row>
    <row r="13" spans="1:3">
      <c t="s" r="A13" s="4">
        <v>232</v>
      </c>
      <c t="n" r="B13" s="7">
        <v>226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v>
      </c>
      <c t="s" r="B1" s="2">
        <v>2</v>
      </c>
      <c t="s" r="C1" s="2">
        <v>25</v>
      </c>
    </row>
    <row r="2" spans="1:3">
      <c t="s" r="A2" s="3">
        <v>135</v>
      </c>
    </row>
    <row r="3" spans="1:3">
      <c t="s" r="A3" s="4">
        <v>236</v>
      </c>
      <c t="n" r="B3" s="7">
        <v>444</v>
      </c>
      <c t="n" r="C3" s="7">
        <v>552</v>
      </c>
    </row>
    <row r="4" spans="1:3">
      <c t="s" r="A4" s="4">
        <v>237</v>
      </c>
      <c t="n" r="B4" s="6">
        <v>2778</v>
      </c>
      <c t="n" r="C4" s="6">
        <v>1444</v>
      </c>
    </row>
    <row r="5" spans="1:3">
      <c t="s" r="A5" s="4">
        <v>238</v>
      </c>
      <c t="n" r="B5" s="6">
        <v>797</v>
      </c>
      <c t="n" r="C5" s="6">
        <v>1649</v>
      </c>
    </row>
    <row r="6" spans="1:3">
      <c t="s" r="A6" s="4">
        <v>239</v>
      </c>
      <c t="n" r="B6" s="6">
        <v>65</v>
      </c>
      <c t="n" r="C6" s="6">
        <v>64</v>
      </c>
    </row>
    <row r="7" spans="1:3">
      <c t="s" r="A7" s="4">
        <v>240</v>
      </c>
      <c t="n" r="B7" s="6">
        <v>99</v>
      </c>
      <c t="n" r="C7" s="6">
        <v>70</v>
      </c>
    </row>
    <row r="8" spans="1:3">
      <c t="s" r="A8" s="4">
        <v>241</v>
      </c>
      <c t="n" r="B8" s="6">
        <v>293</v>
      </c>
      <c t="n" r="C8" s="6">
        <v>434</v>
      </c>
    </row>
    <row r="9" spans="1:3">
      <c t="s" r="A9" s="4">
        <v>76</v>
      </c>
      <c t="n" r="B9" s="6">
        <v>81</v>
      </c>
      <c t="n" r="C9" s="6">
        <v>81</v>
      </c>
    </row>
    <row r="10" spans="1:3">
      <c t="s" r="A10" s="4">
        <v>242</v>
      </c>
      <c t="n" r="B10" s="6">
        <v>235</v>
      </c>
      <c t="n" r="C10" s="6">
        <v>73</v>
      </c>
    </row>
    <row r="11" spans="1:3">
      <c t="s" r="A11" s="4">
        <v>243</v>
      </c>
      <c t="n" r="B11" s="7">
        <v>4792</v>
      </c>
      <c t="n" r="C11" s="7">
        <v>43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t="s" r="A1" s="1">
        <v>244</v>
      </c>
      <c t="s" r="B1" s="2">
        <v>1</v>
      </c>
    </row>
    <row r="2" spans="1:3">
      <c t="s" r="B2" s="2">
        <v>2</v>
      </c>
      <c t="s" r="C2" s="2">
        <v>66</v>
      </c>
    </row>
    <row r="3" spans="1:3">
      <c t="s" r="A3" s="3">
        <v>138</v>
      </c>
    </row>
    <row r="4" spans="1:3">
      <c t="s" r="A4" s="4">
        <v>245</v>
      </c>
      <c t="s" r="B4" s="4">
        <v>246</v>
      </c>
      <c t="s" r="C4" s="4">
        <v>247</v>
      </c>
    </row>
    <row r="5" spans="1:3">
      <c t="s" r="A5" s="4">
        <v>248</v>
      </c>
      <c t="s" r="B5" s="4">
        <v>249</v>
      </c>
      <c t="s" r="C5" s="4">
        <v>250</v>
      </c>
    </row>
    <row r="6" spans="1:3">
      <c t="s" r="A6" s="4">
        <v>251</v>
      </c>
      <c t="s" r="B6" s="4">
        <v>252</v>
      </c>
      <c t="s" r="C6" s="4">
        <v>252</v>
      </c>
    </row>
    <row r="7" spans="1:3">
      <c t="s" r="A7" s="4">
        <v>253</v>
      </c>
      <c t="s" r="B7" s="4">
        <v>254</v>
      </c>
      <c t="s" r="C7" s="4">
        <v>255</v>
      </c>
    </row>
    <row r="8" spans="1:3">
      <c t="s" r="A8" s="4">
        <v>256</v>
      </c>
      <c t="s" r="B8" s="4">
        <v>257</v>
      </c>
      <c t="s" r="C8" s="4">
        <v>258</v>
      </c>
    </row>
    <row r="9" spans="1:3">
      <c t="s" r="A9" s="4">
        <v>259</v>
      </c>
      <c t="s" r="B9" s="4">
        <v>260</v>
      </c>
      <c t="s" r="C9" s="4">
        <v>2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t="s" r="A1" s="1">
        <v>262</v>
      </c>
      <c t="s" r="B1" s="2">
        <v>1</v>
      </c>
    </row>
    <row r="2" spans="1:2">
      <c t="s" r="B2" s="2">
        <v>263</v>
      </c>
    </row>
    <row r="3" spans="1:2">
      <c t="s" r="A3" s="3">
        <v>138</v>
      </c>
    </row>
    <row r="4" spans="1:2">
      <c t="s" r="A4" s="4">
        <v>264</v>
      </c>
      <c t="n" r="B4" s="6">
        <v>1657</v>
      </c>
    </row>
    <row r="5" spans="1:2">
      <c t="s" r="A5" s="4">
        <v>265</v>
      </c>
      <c t="n" r="B5" s="6">
        <v>533</v>
      </c>
    </row>
    <row r="6" spans="1:2">
      <c t="s" r="A6" s="4">
        <v>266</v>
      </c>
      <c t="n" r="B6" s="6">
        <v>0</v>
      </c>
    </row>
    <row r="7" spans="1:2">
      <c t="s" r="A7" s="4">
        <v>267</v>
      </c>
      <c t="n" r="B7" s="6">
        <v>-14</v>
      </c>
    </row>
    <row r="8" spans="1:2">
      <c t="s" r="A8" s="4">
        <v>268</v>
      </c>
      <c t="n" r="B8" s="6">
        <v>2176</v>
      </c>
    </row>
    <row r="9" spans="1:2">
      <c t="s" r="A9" s="4">
        <v>269</v>
      </c>
      <c t="n" r="B9" s="6">
        <v>1837</v>
      </c>
    </row>
    <row r="10" spans="1:2">
      <c t="s" r="A10" s="4">
        <v>270</v>
      </c>
      <c t="n" r="B10" s="6">
        <v>899</v>
      </c>
    </row>
    <row r="11" spans="1:2">
      <c t="s" r="A11" s="4">
        <v>271</v>
      </c>
      <c t="n" r="B11" s="9">
        <v>14.28</v>
      </c>
    </row>
    <row r="12" spans="1:2">
      <c t="s" r="A12" s="4">
        <v>272</v>
      </c>
      <c t="n" r="B12" s="10">
        <v>17.92</v>
      </c>
    </row>
    <row r="13" spans="1:2">
      <c t="s" r="A13" s="4">
        <v>273</v>
      </c>
      <c t="n" r="B13" s="6">
        <v>0</v>
      </c>
    </row>
    <row r="14" spans="1:2">
      <c t="s" r="A14" s="4">
        <v>274</v>
      </c>
      <c t="n" r="B14" s="10">
        <v>16.46</v>
      </c>
    </row>
    <row r="15" spans="1:2">
      <c t="s" r="A15" s="4">
        <v>275</v>
      </c>
      <c t="n" r="B15" s="10">
        <v>15.16</v>
      </c>
    </row>
    <row r="16" spans="1:2">
      <c t="s" r="A16" s="4">
        <v>276</v>
      </c>
      <c t="n" r="B16" s="10">
        <v>14.53</v>
      </c>
    </row>
    <row r="17" spans="1:2">
      <c t="s" r="A17" s="4">
        <v>277</v>
      </c>
      <c t="n" r="B17" s="9">
        <v>10.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5"/>
    <col customWidth="1" max="5" min="5" width="14"/>
  </cols>
  <sheetData>
    <row r="1" spans="1:5">
      <c t="s" r="A1" s="1">
        <v>278</v>
      </c>
      <c t="s" r="B1" s="2">
        <v>279</v>
      </c>
      <c t="s" r="C1" s="2">
        <v>2</v>
      </c>
      <c t="s" r="D1" s="2">
        <v>66</v>
      </c>
      <c t="s" r="E1" s="2">
        <v>25</v>
      </c>
    </row>
    <row r="2" spans="1:5">
      <c t="s" r="A2" s="3">
        <v>280</v>
      </c>
    </row>
    <row r="3" spans="1:5">
      <c t="s" r="A3" s="4">
        <v>281</v>
      </c>
      <c t="n" r="C3" s="6">
        <v>533000</v>
      </c>
    </row>
    <row r="4" spans="1:5">
      <c t="s" r="A4" s="4">
        <v>282</v>
      </c>
      <c t="n" r="C4" s="6">
        <v>0</v>
      </c>
    </row>
    <row r="5" spans="1:5">
      <c t="s" r="A5" s="4">
        <v>283</v>
      </c>
      <c t="n" r="C5" s="6">
        <v>2176000</v>
      </c>
      <c t="n" r="D5" s="6">
        <v>1637000</v>
      </c>
      <c t="n" r="E5" s="6">
        <v>1657000</v>
      </c>
    </row>
    <row r="6" spans="1:5">
      <c t="s" r="A6" s="4">
        <v>284</v>
      </c>
      <c t="s" r="C6" s="4">
        <v>285</v>
      </c>
      <c t="s" r="D6" s="4">
        <v>286</v>
      </c>
    </row>
    <row r="7" spans="1:5">
      <c t="s" r="A7" s="4">
        <v>287</v>
      </c>
      <c t="n" r="C7" s="9">
        <v>15.16</v>
      </c>
      <c t="n" r="D7" s="9">
        <v>13.41</v>
      </c>
      <c t="n" r="E7" s="9">
        <v>14.28</v>
      </c>
    </row>
    <row r="8" spans="1:5">
      <c t="s" r="A8" s="4">
        <v>288</v>
      </c>
      <c t="n" r="C8" s="9">
        <v>12.82</v>
      </c>
      <c t="n" r="D8" s="9">
        <v>23.27</v>
      </c>
    </row>
    <row r="9" spans="1:5">
      <c t="s" r="A9" s="4">
        <v>289</v>
      </c>
      <c t="n" r="C9" s="7">
        <v>10838000</v>
      </c>
      <c t="n" r="D9" s="7">
        <v>12643000</v>
      </c>
    </row>
    <row r="10" spans="1:5">
      <c t="s" r="A10" s="4">
        <v>290</v>
      </c>
      <c t="s" r="C10" s="4">
        <v>291</v>
      </c>
      <c t="s" r="D10" s="4">
        <v>292</v>
      </c>
    </row>
    <row r="11" spans="1:5">
      <c t="s" r="A11" s="4">
        <v>293</v>
      </c>
    </row>
    <row r="12" spans="1:5">
      <c t="s" r="A12" s="3">
        <v>280</v>
      </c>
    </row>
    <row r="13" spans="1:5">
      <c t="s" r="A13" s="4">
        <v>294</v>
      </c>
      <c t="n" r="C13" s="6">
        <v>189000</v>
      </c>
    </row>
    <row r="14" spans="1:5">
      <c t="s" r="A14" s="4">
        <v>295</v>
      </c>
      <c t="n" r="C14" s="6">
        <v>0</v>
      </c>
    </row>
    <row r="15" spans="1:5">
      <c t="s" r="A15" s="4">
        <v>296</v>
      </c>
    </row>
    <row r="16" spans="1:5">
      <c t="s" r="A16" s="3">
        <v>280</v>
      </c>
    </row>
    <row r="17" spans="1:5">
      <c t="s" r="A17" s="4">
        <v>294</v>
      </c>
      <c t="n" r="B17" s="6">
        <v>189300</v>
      </c>
    </row>
    <row r="18" spans="1:5">
      <c t="s" r="A18" s="4">
        <v>297</v>
      </c>
      <c t="n" r="B18" s="7">
        <v>344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8</v>
      </c>
      <c t="s" r="B1" s="2">
        <v>1</v>
      </c>
    </row>
    <row r="2" spans="1:3">
      <c t="s" r="B2" s="2">
        <v>2</v>
      </c>
      <c t="s" r="C2" s="2">
        <v>66</v>
      </c>
    </row>
    <row r="3" spans="1:3">
      <c t="s" r="A3" s="3">
        <v>280</v>
      </c>
    </row>
    <row r="4" spans="1:3">
      <c t="s" r="A4" s="4">
        <v>92</v>
      </c>
      <c t="n" r="B4" s="7">
        <v>1641</v>
      </c>
      <c t="n" r="C4" s="7">
        <v>1008</v>
      </c>
    </row>
    <row r="5" spans="1:3">
      <c t="s" r="A5" s="4">
        <v>299</v>
      </c>
    </row>
    <row r="6" spans="1:3">
      <c t="s" r="A6" s="3">
        <v>280</v>
      </c>
    </row>
    <row r="7" spans="1:3">
      <c t="s" r="A7" s="4">
        <v>92</v>
      </c>
      <c t="n" r="B7" s="6">
        <v>537</v>
      </c>
      <c t="n" r="C7" s="6">
        <v>322</v>
      </c>
    </row>
    <row r="8" spans="1:3">
      <c t="s" r="A8" s="4">
        <v>300</v>
      </c>
    </row>
    <row r="9" spans="1:3">
      <c t="s" r="A9" s="3">
        <v>280</v>
      </c>
    </row>
    <row r="10" spans="1:3">
      <c t="s" r="A10" s="4">
        <v>92</v>
      </c>
      <c t="n" r="B10" s="7">
        <v>1104</v>
      </c>
      <c t="n" r="C10" s="7">
        <v>68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1</v>
      </c>
      <c t="s" r="B1" s="2">
        <v>1</v>
      </c>
    </row>
    <row r="2" spans="1:3">
      <c t="s" r="B2" s="2">
        <v>2</v>
      </c>
      <c t="s" r="C2" s="2">
        <v>66</v>
      </c>
    </row>
    <row r="3" spans="1:3">
      <c t="s" r="A3" s="3">
        <v>302</v>
      </c>
    </row>
    <row r="4" spans="1:3">
      <c t="s" r="A4" s="4">
        <v>79</v>
      </c>
      <c t="n" r="B4" s="7">
        <v>-16815</v>
      </c>
      <c t="n" r="C4" s="7">
        <v>-9174</v>
      </c>
    </row>
    <row r="5" spans="1:3">
      <c t="s" r="A5" s="4">
        <v>303</v>
      </c>
      <c t="n" r="B5" s="7">
        <v>-16815</v>
      </c>
      <c t="n" r="C5" s="7">
        <v>-9174</v>
      </c>
    </row>
    <row r="6" spans="1:3">
      <c t="s" r="A6" s="3">
        <v>304</v>
      </c>
    </row>
    <row r="7" spans="1:3">
      <c t="s" r="A7" s="4">
        <v>81</v>
      </c>
      <c t="n" r="B7" s="6">
        <v>21570</v>
      </c>
      <c t="n" r="C7" s="6">
        <v>21451</v>
      </c>
    </row>
    <row r="8" spans="1:3">
      <c t="s" r="A8" s="4">
        <v>305</v>
      </c>
      <c t="n" r="B8" s="9">
        <v>-0.78</v>
      </c>
      <c t="n" r="C8" s="9">
        <v>-0.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v>
      </c>
      <c t="s" r="B1" s="2">
        <v>1</v>
      </c>
    </row>
    <row r="2" spans="1:3">
      <c t="s" r="B2" s="2">
        <v>2</v>
      </c>
      <c t="s" r="C2" s="2">
        <v>66</v>
      </c>
    </row>
    <row r="3" spans="1:3">
      <c t="s" r="A3" s="3">
        <v>67</v>
      </c>
    </row>
    <row r="4" spans="1:3">
      <c t="s" r="A4" s="4">
        <v>68</v>
      </c>
      <c t="n" r="B4" s="7">
        <v>0</v>
      </c>
      <c t="n" r="C4" s="7">
        <v>0</v>
      </c>
    </row>
    <row r="5" spans="1:3">
      <c t="s" r="A5" s="3">
        <v>69</v>
      </c>
    </row>
    <row r="6" spans="1:3">
      <c t="s" r="A6" s="4">
        <v>70</v>
      </c>
      <c t="n" r="B6" s="6">
        <v>11981</v>
      </c>
      <c t="n" r="C6" s="6">
        <v>6255</v>
      </c>
    </row>
    <row r="7" spans="1:3">
      <c t="s" r="A7" s="4">
        <v>71</v>
      </c>
      <c t="n" r="B7" s="6">
        <v>4692</v>
      </c>
      <c t="n" r="C7" s="6">
        <v>2760</v>
      </c>
    </row>
    <row r="8" spans="1:3">
      <c t="s" r="A8" s="4">
        <v>72</v>
      </c>
      <c t="n" r="B8" s="6">
        <v>16673</v>
      </c>
      <c t="n" r="C8" s="6">
        <v>9015</v>
      </c>
    </row>
    <row r="9" spans="1:3">
      <c t="s" r="A9" s="4">
        <v>73</v>
      </c>
      <c t="n" r="B9" s="6">
        <v>-16673</v>
      </c>
      <c t="n" r="C9" s="6">
        <v>-9015</v>
      </c>
    </row>
    <row r="10" spans="1:3">
      <c t="s" r="A10" s="3">
        <v>74</v>
      </c>
    </row>
    <row r="11" spans="1:3">
      <c t="s" r="A11" s="4">
        <v>75</v>
      </c>
      <c t="n" r="B11" s="6">
        <v>336</v>
      </c>
      <c t="n" r="C11" s="6">
        <v>168</v>
      </c>
    </row>
    <row r="12" spans="1:3">
      <c t="s" r="A12" s="4">
        <v>76</v>
      </c>
      <c t="n" r="B12" s="6">
        <v>-276</v>
      </c>
      <c t="n" r="C12" s="6">
        <v>-204</v>
      </c>
    </row>
    <row r="13" spans="1:3">
      <c t="s" r="A13" s="4">
        <v>77</v>
      </c>
      <c t="n" r="B13" s="6">
        <v>-202</v>
      </c>
      <c t="n" r="C13" s="6">
        <v>-123</v>
      </c>
    </row>
    <row r="14" spans="1:3">
      <c t="s" r="A14" s="4">
        <v>78</v>
      </c>
      <c t="n" r="B14" s="6">
        <v>-142</v>
      </c>
      <c t="n" r="C14" s="6">
        <v>-159</v>
      </c>
    </row>
    <row r="15" spans="1:3">
      <c t="s" r="A15" s="4">
        <v>79</v>
      </c>
      <c t="n" r="B15" s="7">
        <v>-16815</v>
      </c>
      <c t="n" r="C15" s="7">
        <v>-9174</v>
      </c>
    </row>
    <row r="16" spans="1:3">
      <c t="s" r="A16" s="4">
        <v>80</v>
      </c>
      <c t="n" r="B16" s="9">
        <v>-0.78</v>
      </c>
      <c t="n" r="C16" s="9">
        <v>-0.43</v>
      </c>
    </row>
    <row r="17" spans="1:3">
      <c t="s" r="A17" s="4">
        <v>81</v>
      </c>
      <c t="n" r="B17" s="6">
        <v>21570</v>
      </c>
      <c t="n" r="C17" s="6">
        <v>21451</v>
      </c>
    </row>
    <row r="18" spans="1:3">
      <c t="s" r="A18" s="3">
        <v>82</v>
      </c>
    </row>
    <row r="19" spans="1:3">
      <c t="s" r="A19" s="4">
        <v>83</v>
      </c>
      <c t="n" r="B19" s="7">
        <v>-89</v>
      </c>
      <c t="n" r="C19" s="7">
        <v>21</v>
      </c>
    </row>
    <row r="20" spans="1:3">
      <c t="s" r="A20" s="4">
        <v>84</v>
      </c>
      <c t="n" r="B20" s="6">
        <v>-89</v>
      </c>
      <c t="n" r="C20" s="6">
        <v>21</v>
      </c>
    </row>
    <row r="21" spans="1:3">
      <c t="s" r="A21" s="4">
        <v>85</v>
      </c>
      <c t="n" r="B21" s="7">
        <v>-16904</v>
      </c>
      <c t="n" r="C21" s="7">
        <v>-9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06</v>
      </c>
      <c t="s" r="B1" s="2">
        <v>1</v>
      </c>
    </row>
    <row r="2" spans="1:3">
      <c t="s" r="B2" s="2">
        <v>2</v>
      </c>
      <c t="s" r="C2" s="2">
        <v>66</v>
      </c>
    </row>
    <row r="3" spans="1:3">
      <c t="s" r="A3" s="4">
        <v>307</v>
      </c>
    </row>
    <row r="4" spans="1:3">
      <c t="s" r="A4" s="3">
        <v>308</v>
      </c>
    </row>
    <row r="5" spans="1:3">
      <c t="s" r="A5" s="4">
        <v>309</v>
      </c>
      <c t="n" r="B5" s="6">
        <v>2378000</v>
      </c>
      <c t="n" r="C5" s="6">
        <v>154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0</v>
      </c>
      <c t="s" r="B1" s="2">
        <v>311</v>
      </c>
      <c t="s" r="C1" s="2">
        <v>2</v>
      </c>
      <c t="s" r="D1" s="2">
        <v>25</v>
      </c>
    </row>
    <row r="2" spans="1:4">
      <c t="s" r="A2" s="3">
        <v>312</v>
      </c>
    </row>
    <row r="3" spans="1:4">
      <c t="s" r="A3" s="4">
        <v>313</v>
      </c>
      <c t="n" r="C3" s="7">
        <v>15072000</v>
      </c>
    </row>
    <row r="4" spans="1:4">
      <c t="s" r="A4" s="4">
        <v>314</v>
      </c>
      <c t="n" r="C4" s="6">
        <v>384000</v>
      </c>
    </row>
    <row r="5" spans="1:4">
      <c t="s" r="A5" s="4">
        <v>315</v>
      </c>
      <c t="n" r="C5" s="6">
        <v>14688000</v>
      </c>
      <c t="n" r="D5" s="7">
        <v>15002000</v>
      </c>
    </row>
    <row r="6" spans="1:4">
      <c t="s" r="A6" s="4">
        <v>316</v>
      </c>
      <c t="n" r="B6" s="7">
        <v>150000</v>
      </c>
    </row>
    <row r="7" spans="1:4">
      <c t="s" r="A7" s="4">
        <v>317</v>
      </c>
    </row>
    <row r="8" spans="1:4">
      <c t="s" r="A8" s="3">
        <v>312</v>
      </c>
    </row>
    <row r="9" spans="1:4">
      <c t="s" r="A9" s="4">
        <v>318</v>
      </c>
      <c t="n" r="B9" s="7">
        <v>30000000</v>
      </c>
    </row>
    <row r="10" spans="1:4">
      <c t="s" r="A10" s="4">
        <v>319</v>
      </c>
      <c t="s" r="B10" s="4">
        <v>320</v>
      </c>
    </row>
    <row r="11" spans="1:4">
      <c t="s" r="A11" s="4">
        <v>321</v>
      </c>
      <c t="s" r="B11" s="4">
        <v>322</v>
      </c>
    </row>
    <row r="12" spans="1:4">
      <c t="s" r="A12" s="4">
        <v>323</v>
      </c>
      <c t="s" r="B12" s="4">
        <v>324</v>
      </c>
    </row>
    <row r="13" spans="1:4">
      <c t="s" r="A13" s="4">
        <v>325</v>
      </c>
      <c t="s" r="B13" s="4">
        <v>326</v>
      </c>
    </row>
    <row r="14" spans="1:4">
      <c t="s" r="A14" s="4">
        <v>327</v>
      </c>
      <c t="s" r="B14" s="4">
        <v>328</v>
      </c>
    </row>
    <row r="15" spans="1:4">
      <c t="s" r="A15" s="4">
        <v>329</v>
      </c>
      <c t="s" r="B15" s="4">
        <v>330</v>
      </c>
    </row>
    <row r="16" spans="1:4">
      <c t="s" r="A16" s="4">
        <v>313</v>
      </c>
      <c t="n" r="C16" s="6">
        <v>15072000</v>
      </c>
    </row>
    <row r="17" spans="1:4">
      <c t="s" r="A17" s="4">
        <v>314</v>
      </c>
      <c t="n" r="C17" s="6">
        <v>384000</v>
      </c>
    </row>
    <row r="18" spans="1:4">
      <c t="s" r="A18" s="4">
        <v>315</v>
      </c>
      <c t="n" r="C18" s="7">
        <v>14688000</v>
      </c>
    </row>
    <row r="19" spans="1:4">
      <c t="s" r="A19" s="4">
        <v>331</v>
      </c>
    </row>
    <row r="20" spans="1:4">
      <c t="s" r="A20" s="3">
        <v>312</v>
      </c>
    </row>
    <row r="21" spans="1:4">
      <c t="s" r="A21" s="4">
        <v>332</v>
      </c>
      <c t="s" r="B21" s="4">
        <v>333</v>
      </c>
    </row>
    <row r="22" spans="1:4">
      <c t="s" r="A22" s="4">
        <v>334</v>
      </c>
    </row>
    <row r="23" spans="1:4">
      <c t="s" r="A23" s="3">
        <v>312</v>
      </c>
    </row>
    <row r="24" spans="1:4">
      <c t="s" r="A24" s="4">
        <v>332</v>
      </c>
      <c t="s" r="B24" s="4">
        <v>335</v>
      </c>
    </row>
    <row r="25" spans="1:4">
      <c t="s" r="A25" s="4">
        <v>336</v>
      </c>
    </row>
    <row r="26" spans="1:4">
      <c t="s" r="A26" s="3">
        <v>312</v>
      </c>
    </row>
    <row r="27" spans="1:4">
      <c t="s" r="A27" s="4">
        <v>337</v>
      </c>
      <c t="n" r="B27" s="7">
        <v>15000000</v>
      </c>
    </row>
    <row r="28" spans="1:4">
      <c t="s" r="A28" s="4">
        <v>338</v>
      </c>
    </row>
    <row r="29" spans="1:4">
      <c t="s" r="A29" s="3">
        <v>312</v>
      </c>
    </row>
    <row r="30" spans="1:4">
      <c t="s" r="A30" s="4">
        <v>339</v>
      </c>
      <c t="n" r="B30" s="7">
        <v>15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340</v>
      </c>
      <c t="s" r="B1" s="2">
        <v>341</v>
      </c>
    </row>
    <row r="2" spans="1:2">
      <c t="s" r="A2" s="3">
        <v>342</v>
      </c>
    </row>
    <row r="3" spans="1:2">
      <c t="s" r="A3" s="4">
        <v>343</v>
      </c>
      <c t="n" r="B3" s="7">
        <v>716</v>
      </c>
    </row>
    <row r="4" spans="1:2">
      <c t="n" r="A4" s="6">
        <v>2017</v>
      </c>
      <c t="n" r="B4" s="6">
        <v>5018</v>
      </c>
    </row>
    <row r="5" spans="1:2">
      <c t="n" r="A5" s="6">
        <v>2018</v>
      </c>
      <c t="n" r="B5" s="6">
        <v>5541</v>
      </c>
    </row>
    <row r="6" spans="1:2">
      <c t="n" r="A6" s="6">
        <v>2019</v>
      </c>
      <c t="n" r="B6" s="6">
        <v>5224</v>
      </c>
    </row>
    <row r="7" spans="1:2">
      <c t="n" r="A7" s="6">
        <v>2020</v>
      </c>
      <c t="n" r="B7" s="6">
        <v>2190</v>
      </c>
    </row>
    <row r="8" spans="1:2">
      <c t="s" r="A8" s="4">
        <v>344</v>
      </c>
      <c t="n" r="B8" s="6">
        <v>18689</v>
      </c>
    </row>
    <row r="9" spans="1:2">
      <c t="s" r="A9" s="4">
        <v>344</v>
      </c>
      <c t="n" r="B9" s="6">
        <v>18689</v>
      </c>
    </row>
    <row r="10" spans="1:2">
      <c t="s" r="A10" s="4">
        <v>345</v>
      </c>
      <c t="n" r="B10" s="6">
        <v>-2267</v>
      </c>
    </row>
    <row r="11" spans="1:2">
      <c t="s" r="A11" s="4">
        <v>346</v>
      </c>
      <c t="n" r="B11" s="6">
        <v>-1350</v>
      </c>
    </row>
    <row r="12" spans="1:2">
      <c t="s" r="A12" s="4">
        <v>344</v>
      </c>
      <c t="n" r="B12" s="7">
        <v>150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v>
      </c>
      <c t="s" r="B1" s="2">
        <v>1</v>
      </c>
    </row>
    <row r="2" spans="1:3">
      <c t="s" r="B2" s="2">
        <v>2</v>
      </c>
      <c t="s" r="C2" s="2">
        <v>66</v>
      </c>
    </row>
    <row r="3" spans="1:3">
      <c t="s" r="A3" s="3">
        <v>67</v>
      </c>
    </row>
    <row r="4" spans="1:3">
      <c t="s" r="A4" s="4">
        <v>87</v>
      </c>
      <c t="n" r="B4" s="7">
        <v>0</v>
      </c>
      <c t="n" r="C4"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v>
      </c>
      <c t="s" r="B1" s="2">
        <v>1</v>
      </c>
    </row>
    <row r="2" spans="1:3">
      <c t="s" r="B2" s="2">
        <v>2</v>
      </c>
      <c t="s" r="C2" s="2">
        <v>66</v>
      </c>
    </row>
    <row r="3" spans="1:3">
      <c t="s" r="A3" s="3">
        <v>89</v>
      </c>
    </row>
    <row r="4" spans="1:3">
      <c t="s" r="A4" s="4">
        <v>79</v>
      </c>
      <c t="n" r="B4" s="7">
        <v>-16815</v>
      </c>
      <c t="n" r="C4" s="7">
        <v>-9174</v>
      </c>
    </row>
    <row r="5" spans="1:3">
      <c t="s" r="A5" s="3">
        <v>90</v>
      </c>
    </row>
    <row r="6" spans="1:3">
      <c t="s" r="A6" s="4">
        <v>91</v>
      </c>
      <c t="n" r="B6" s="6">
        <v>186</v>
      </c>
      <c t="n" r="C6" s="6">
        <v>40</v>
      </c>
    </row>
    <row r="7" spans="1:3">
      <c t="s" r="A7" s="4">
        <v>92</v>
      </c>
      <c t="n" r="B7" s="6">
        <v>1641</v>
      </c>
      <c t="n" r="C7" s="6">
        <v>1008</v>
      </c>
    </row>
    <row r="8" spans="1:3">
      <c t="s" r="A8" s="4">
        <v>93</v>
      </c>
      <c t="n" r="B8" s="6">
        <v>196</v>
      </c>
      <c t="n" r="C8" s="6">
        <v>109</v>
      </c>
    </row>
    <row r="9" spans="1:3">
      <c t="s" r="A9" s="4">
        <v>94</v>
      </c>
      <c t="n" r="B9" s="6">
        <v>9</v>
      </c>
      <c t="n" r="C9" s="6">
        <v>12</v>
      </c>
    </row>
    <row r="10" spans="1:3">
      <c t="s" r="A10" s="4">
        <v>95</v>
      </c>
      <c t="n" r="B10" s="6">
        <v>2278</v>
      </c>
    </row>
    <row r="11" spans="1:3">
      <c t="s" r="A11" s="3">
        <v>96</v>
      </c>
    </row>
    <row r="12" spans="1:3">
      <c t="s" r="A12" s="4">
        <v>29</v>
      </c>
      <c t="n" r="B12" s="6">
        <v>39</v>
      </c>
      <c t="n" r="C12" s="6">
        <v>-403</v>
      </c>
    </row>
    <row r="13" spans="1:3">
      <c t="s" r="A13" s="4">
        <v>97</v>
      </c>
      <c t="n" r="B13" s="6">
        <v>-572</v>
      </c>
      <c t="n" r="C13" s="6">
        <v>-987</v>
      </c>
    </row>
    <row r="14" spans="1:3">
      <c t="s" r="A14" s="4">
        <v>38</v>
      </c>
      <c t="n" r="B14" s="6">
        <v>-1009</v>
      </c>
      <c t="n" r="C14" s="6">
        <v>593</v>
      </c>
    </row>
    <row r="15" spans="1:3">
      <c t="s" r="A15" s="4">
        <v>98</v>
      </c>
      <c t="n" r="B15" s="6">
        <v>51</v>
      </c>
      <c t="n" r="C15" s="6">
        <v>-1176</v>
      </c>
    </row>
    <row r="16" spans="1:3">
      <c t="s" r="A16" s="4">
        <v>99</v>
      </c>
      <c t="n" r="B16" s="6">
        <v>-13996</v>
      </c>
      <c t="n" r="C16" s="6">
        <v>-9978</v>
      </c>
    </row>
    <row r="17" spans="1:3">
      <c t="s" r="A17" s="3">
        <v>100</v>
      </c>
    </row>
    <row r="18" spans="1:3">
      <c t="s" r="A18" s="4">
        <v>101</v>
      </c>
      <c t="n" r="B18" s="6">
        <v>-3094</v>
      </c>
      <c t="n" r="C18" s="6">
        <v>-533</v>
      </c>
    </row>
    <row r="19" spans="1:3">
      <c t="s" r="A19" s="4">
        <v>102</v>
      </c>
      <c t="n" r="C19" s="6">
        <v>24</v>
      </c>
    </row>
    <row r="20" spans="1:3">
      <c t="s" r="A20" s="4">
        <v>103</v>
      </c>
      <c t="n" r="B20" s="6">
        <v>-3006</v>
      </c>
      <c t="n" r="C20" s="6">
        <v>-89425</v>
      </c>
    </row>
    <row r="21" spans="1:3">
      <c t="s" r="A21" s="4">
        <v>104</v>
      </c>
      <c t="n" r="B21" s="6">
        <v>16097</v>
      </c>
      <c t="n" r="C21" s="6">
        <v>27465</v>
      </c>
    </row>
    <row r="22" spans="1:3">
      <c t="s" r="A22" s="4">
        <v>105</v>
      </c>
      <c t="n" r="B22" s="6">
        <v>9997</v>
      </c>
      <c t="n" r="C22" s="6">
        <v>-62469</v>
      </c>
    </row>
    <row r="23" spans="1:3">
      <c t="s" r="A23" s="3">
        <v>106</v>
      </c>
    </row>
    <row r="24" spans="1:3">
      <c t="s" r="A24" s="4">
        <v>107</v>
      </c>
      <c t="n" r="C24" s="6">
        <v>-225</v>
      </c>
    </row>
    <row r="25" spans="1:3">
      <c t="s" r="A25" s="4">
        <v>108</v>
      </c>
      <c t="n" r="C25" s="6">
        <v>-3500</v>
      </c>
    </row>
    <row r="26" spans="1:3">
      <c t="s" r="A26" s="4">
        <v>109</v>
      </c>
      <c t="n" r="B26" s="6">
        <v>-42</v>
      </c>
    </row>
    <row r="27" spans="1:3">
      <c t="s" r="A27" s="4">
        <v>110</v>
      </c>
      <c t="n" r="C27" s="6">
        <v>37</v>
      </c>
    </row>
    <row r="28" spans="1:3">
      <c t="s" r="A28" s="4">
        <v>111</v>
      </c>
      <c t="n" r="B28" s="6">
        <v>-42</v>
      </c>
      <c t="n" r="C28" s="6">
        <v>-3688</v>
      </c>
    </row>
    <row r="29" spans="1:3">
      <c t="s" r="A29" s="4">
        <v>112</v>
      </c>
      <c t="n" r="B29" s="6">
        <v>-4041</v>
      </c>
      <c t="n" r="C29" s="6">
        <v>-76135</v>
      </c>
    </row>
    <row r="30" spans="1:3">
      <c t="s" r="A30" s="4">
        <v>113</v>
      </c>
      <c t="n" r="B30" s="6">
        <v>62944</v>
      </c>
      <c t="n" r="C30" s="6">
        <v>103098</v>
      </c>
    </row>
    <row r="31" spans="1:3">
      <c t="s" r="A31" s="4">
        <v>114</v>
      </c>
      <c t="n" r="B31" s="6">
        <v>58903</v>
      </c>
      <c t="n" r="C31" s="6">
        <v>26963</v>
      </c>
    </row>
    <row r="32" spans="1:3">
      <c t="s" r="A32" s="3">
        <v>115</v>
      </c>
    </row>
    <row r="33" spans="1:3">
      <c t="s" r="A33" s="4">
        <v>116</v>
      </c>
      <c t="n" r="B33" s="6">
        <v>237</v>
      </c>
      <c t="n" r="C33" s="7">
        <v>292</v>
      </c>
    </row>
    <row r="34" spans="1:3">
      <c t="s" r="A34" s="3">
        <v>117</v>
      </c>
    </row>
    <row r="35" spans="1:3">
      <c t="s" r="A35" s="4">
        <v>118</v>
      </c>
      <c t="n" r="B35" s="7">
        <v>24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9</v>
      </c>
      <c t="s" r="B1" s="2">
        <v>1</v>
      </c>
    </row>
    <row r="2" spans="1:2">
      <c t="s" r="B2" s="2">
        <v>2</v>
      </c>
    </row>
    <row r="3" spans="1:2">
      <c t="s" r="A3" s="3">
        <v>120</v>
      </c>
    </row>
    <row r="4" spans="1:2">
      <c t="s" r="A4" s="4">
        <v>119</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verview and Nature of the Busi</vt:lpstr>
      <vt:lpstr>Summary of Significant Accounti</vt:lpstr>
      <vt:lpstr>Fair Value of Financial Assets </vt:lpstr>
      <vt:lpstr>Marketable Securities</vt:lpstr>
      <vt:lpstr>Property and Equipment, Net</vt:lpstr>
      <vt:lpstr>Accrued Expenses and Other Curr</vt:lpstr>
      <vt:lpstr>Stock-Based Compensation</vt:lpstr>
      <vt:lpstr>Net Loss per Share</vt:lpstr>
      <vt:lpstr>Long-term Debt</vt:lpstr>
      <vt:lpstr>Summary of Significant Accoun16</vt:lpstr>
      <vt:lpstr>Summary of Significant Accoun17</vt:lpstr>
      <vt:lpstr>Fair Value of Financial Asset18</vt:lpstr>
      <vt:lpstr>Marketable Securities (Tables)</vt:lpstr>
      <vt:lpstr>Property and Equipment, Net (Ta</vt:lpstr>
      <vt:lpstr>Accrued Expenses and Other Cu21</vt:lpstr>
      <vt:lpstr>Stock-Based Compensation (Table</vt:lpstr>
      <vt:lpstr>Net Loss per Share (Tables)</vt:lpstr>
      <vt:lpstr>Long-term Debt (Tables)</vt:lpstr>
      <vt:lpstr>Overview and Nature of the Bu25</vt:lpstr>
      <vt:lpstr>Summary of Significant Accoun26</vt:lpstr>
      <vt:lpstr>Summary of Significant Accoun27</vt:lpstr>
      <vt:lpstr>Fair Value of Financial Asset28</vt:lpstr>
      <vt:lpstr>Fair Value of Financial Asset29</vt:lpstr>
      <vt:lpstr>Marketable Securities - Summary</vt:lpstr>
      <vt:lpstr>Marketable Securities - Additio</vt:lpstr>
      <vt:lpstr>Property and Equipment, Net - C</vt:lpstr>
      <vt:lpstr>Property and Equipment, Net - A</vt:lpstr>
      <vt:lpstr>Accrued Expenses and Other Cu34</vt:lpstr>
      <vt:lpstr>Stock-Based Compensation - Sche</vt:lpstr>
      <vt:lpstr>Stock-Based Compensation - Summ</vt:lpstr>
      <vt:lpstr>Stock-Based Compensation - Addi</vt:lpstr>
      <vt:lpstr>Stock-Based Compensation - Stoc</vt:lpstr>
      <vt:lpstr>Net Loss per Share - Schedule o</vt:lpstr>
      <vt:lpstr>Net Loss per Share - Additional</vt:lpstr>
      <vt:lpstr>Long-Term Debt - Additional Inf</vt:lpstr>
      <vt:lpstr>Long Term Debt - Schedule of 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0:43:06Z</dcterms:created>
  <dcterms:modified xmlns:dcterms="http://purl.org/dc/terms/" xmlns:xsi="http://www.w3.org/2001/XMLSchema-instance" xsi:type="dcterms:W3CDTF">2016-05-12T10:43:06Z</dcterms:modified>
  <dc:title xmlns:dc="http://purl.org/dc/elements/1.1/">Untitled</dc:title>
  <dc:description xmlns:dc="http://purl.org/dc/elements/1.1/"/>
  <dc:subject xmlns:dc="http://purl.org/dc/elements/1.1/"/>
  <cp:keywords/>
  <cp:category/>
</cp:coreProperties>
</file>